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Loss) Per Common Share"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Revenue Contracts With Customer" sheetId="14" state="visible" r:id="rId14"/>
    <sheet xmlns:r="http://schemas.openxmlformats.org/officeDocument/2006/relationships" name="Income (Loss) Per Common Share " sheetId="15" state="visible" r:id="rId15"/>
    <sheet xmlns:r="http://schemas.openxmlformats.org/officeDocument/2006/relationships" name="Share-Based Compensation (Table" sheetId="16" state="visible" r:id="rId16"/>
    <sheet xmlns:r="http://schemas.openxmlformats.org/officeDocument/2006/relationships" name="Income Taxes (Tables)" sheetId="17" state="visible" r:id="rId17"/>
    <sheet xmlns:r="http://schemas.openxmlformats.org/officeDocument/2006/relationships" name="Revenue Contracts With Custom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come (Loss) Per Common Shar24" sheetId="24" state="visible" r:id="rId24"/>
    <sheet xmlns:r="http://schemas.openxmlformats.org/officeDocument/2006/relationships" name="Income (Loss) Per Common Shar25" sheetId="25" state="visible" r:id="rId25"/>
    <sheet xmlns:r="http://schemas.openxmlformats.org/officeDocument/2006/relationships" name="Line of Credit (Line of Credit)" sheetId="26" state="visible" r:id="rId26"/>
    <sheet xmlns:r="http://schemas.openxmlformats.org/officeDocument/2006/relationships" name="Commitments and Contingencies (" sheetId="27" state="visible" r:id="rId27"/>
    <sheet xmlns:r="http://schemas.openxmlformats.org/officeDocument/2006/relationships" name="Share-Based Compensation (2002 " sheetId="28" state="visible" r:id="rId28"/>
    <sheet xmlns:r="http://schemas.openxmlformats.org/officeDocument/2006/relationships" name="Share-Based Compensation (Sched" sheetId="29" state="visible" r:id="rId29"/>
    <sheet xmlns:r="http://schemas.openxmlformats.org/officeDocument/2006/relationships" name="Share-Based Compensation (Share" sheetId="30" state="visible" r:id="rId30"/>
    <sheet xmlns:r="http://schemas.openxmlformats.org/officeDocument/2006/relationships" name="Share-Based Compensation (Restr" sheetId="31" state="visible" r:id="rId31"/>
    <sheet xmlns:r="http://schemas.openxmlformats.org/officeDocument/2006/relationships" name="Income Taxes (Narrative) (Detai" sheetId="32" state="visible" r:id="rId32"/>
    <sheet xmlns:r="http://schemas.openxmlformats.org/officeDocument/2006/relationships" name="Revenue Contracts With Custom33" sheetId="33" state="visible" r:id="rId33"/>
  </sheets>
  <definedNames/>
  <calcPr calcId="124519" fullCalcOnLoad="1"/>
</workbook>
</file>

<file path=xl/sharedStrings.xml><?xml version="1.0" encoding="utf-8"?>
<sst xmlns="http://schemas.openxmlformats.org/spreadsheetml/2006/main" uniqueCount="337">
  <si>
    <t>Document and Entity Information - shares</t>
  </si>
  <si>
    <t>6 Months Ended</t>
  </si>
  <si>
    <t>Aug. 04, 2018</t>
  </si>
  <si>
    <t>Sep. 06,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FIVE</t>
  </si>
  <si>
    <t>Entity Registrant Name</t>
  </si>
  <si>
    <t>Five Below, Inc.</t>
  </si>
  <si>
    <t>Entity Central Index Key</t>
  </si>
  <si>
    <t>Current Fiscal Year End Date</t>
  </si>
  <si>
    <t>--02-02</t>
  </si>
  <si>
    <t>Entity Filer Category</t>
  </si>
  <si>
    <t>Large Accelerated Filer</t>
  </si>
  <si>
    <t>Entity Common Stock, Shares Outstanding</t>
  </si>
  <si>
    <t>Consolidated Balance Sheets - USD ($) $ in Thousands</t>
  </si>
  <si>
    <t>Feb. 03, 2018</t>
  </si>
  <si>
    <t>Jul. 29, 2017</t>
  </si>
  <si>
    <t>Current assets:</t>
  </si>
  <si>
    <t>Cash and cash equivalents</t>
  </si>
  <si>
    <t>Short-term investment securities</t>
  </si>
  <si>
    <t>Inventories</t>
  </si>
  <si>
    <t>Prepaid income taxes</t>
  </si>
  <si>
    <t>Prepaid expenses and other current assets</t>
  </si>
  <si>
    <t>Total current assets</t>
  </si>
  <si>
    <t>Property and equipment, net of accumulated depreciation and amortization of $147,031, $127,679 and $114,534, respectively.</t>
  </si>
  <si>
    <t>Deferred income taxes</t>
  </si>
  <si>
    <t>Long-term Investments</t>
  </si>
  <si>
    <t>Other assets</t>
  </si>
  <si>
    <t>Total assets</t>
  </si>
  <si>
    <t>Current liabilities:</t>
  </si>
  <si>
    <t>Line of credit</t>
  </si>
  <si>
    <t>Accounts payable</t>
  </si>
  <si>
    <t>Income taxes payable</t>
  </si>
  <si>
    <t>Accrued salaries and wages</t>
  </si>
  <si>
    <t>Other accrued expenses</t>
  </si>
  <si>
    <t>Total current liabilities</t>
  </si>
  <si>
    <t>Deferred rent and other</t>
  </si>
  <si>
    <t>Total liabilities</t>
  </si>
  <si>
    <t>Commitments and contingencies (note 5)</t>
  </si>
  <si>
    <t xml:space="preserve"> </t>
  </si>
  <si>
    <t>Shareholders’ equity:</t>
  </si>
  <si>
    <t>Common stock, $0.01 par value. Authorized 120,000,000 shares; issued and outstanding 55,723,267, 55,438,089 and 55,197,314 shares, respectively.</t>
  </si>
  <si>
    <t>Additional paid-in capital</t>
  </si>
  <si>
    <t>Retained earnings</t>
  </si>
  <si>
    <t>Total shareholders’ equity</t>
  </si>
  <si>
    <t>Total liabilities and shareholders' equity (deficit)</t>
  </si>
  <si>
    <t>Consolidated Balance Sheets (Parenthetical) - USD ($) $ in Thousands</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Operations - USD ($) $ in Thousands</t>
  </si>
  <si>
    <t>3 Months Ended</t>
  </si>
  <si>
    <t>Income Statement [Abstract]</t>
  </si>
  <si>
    <t>Net sales</t>
  </si>
  <si>
    <t>Cost of goods sold</t>
  </si>
  <si>
    <t>Gross profit</t>
  </si>
  <si>
    <t>Selling, general and administrative expenses</t>
  </si>
  <si>
    <t>Operating income</t>
  </si>
  <si>
    <t>Interest income, net</t>
  </si>
  <si>
    <t>Income before income taxes</t>
  </si>
  <si>
    <t>Income tax expense</t>
  </si>
  <si>
    <t>Net income</t>
  </si>
  <si>
    <t>Basic (loss) income per common share (dollars per share)</t>
  </si>
  <si>
    <t>Diluted (loss) income per common share (dollars per share)</t>
  </si>
  <si>
    <t>Weighted average shares outstanding:</t>
  </si>
  <si>
    <t>Basic shares</t>
  </si>
  <si>
    <t>Diluted shares</t>
  </si>
  <si>
    <t>Consolidated Statement of Shareholders' Equity - 6 months ended Aug. 04, 2018 - USD ($) $ in Thousands</t>
  </si>
  <si>
    <t>Total</t>
  </si>
  <si>
    <t>Common stock [Member]</t>
  </si>
  <si>
    <t>Additional Paid-in Capital [Member]</t>
  </si>
  <si>
    <t>Accumulated deficit [Member]</t>
  </si>
  <si>
    <t>Stock Issued During Period, Shares, Employee Stock Purchase Plans</t>
  </si>
  <si>
    <t>Cumulative Effect on Retained Earnings, Net of Tax</t>
  </si>
  <si>
    <t>Balance at Feb. 03, 2018</t>
  </si>
  <si>
    <t>Balance, common stock, shares at Feb. 03, 2018</t>
  </si>
  <si>
    <t>Issuance of unrestricted stock awards</t>
  </si>
  <si>
    <t>Issuance of unrestricted stock awards (in shares)</t>
  </si>
  <si>
    <t>Exercise of options to purchase common stock</t>
  </si>
  <si>
    <t>Exercise of options to purchase common stock (in shares)</t>
  </si>
  <si>
    <t>Vesting of restricted and performance-based stock units (in shares)</t>
  </si>
  <si>
    <t>Stock Issued During Period, Shares, Restricted Stock Award, Forfeited</t>
  </si>
  <si>
    <t>Stock Repurchased During Period, Value</t>
  </si>
  <si>
    <t>Stock Repurchased During Period, Shares</t>
  </si>
  <si>
    <t>Stock Issued During Period, Shares, Share-based Compensation, Net of Forfeitures</t>
  </si>
  <si>
    <t>Balance at Aug. 04, 2018</t>
  </si>
  <si>
    <t>Balance, common stock, shares at Aug. 04, 2018</t>
  </si>
  <si>
    <t>Consolidated Statements of Cash Flows - USD ($) $ in Thousands</t>
  </si>
  <si>
    <t>Proceeds from Stock Options Exercised</t>
  </si>
  <si>
    <t>Operating activities:</t>
  </si>
  <si>
    <t>Adjustments to reconcile net income to net cash provided by operating activities:</t>
  </si>
  <si>
    <t>Depreciation and amortization</t>
  </si>
  <si>
    <t>Share-based compensation expense</t>
  </si>
  <si>
    <t>Deferred income tax expense</t>
  </si>
  <si>
    <t>Other non-cash expenses</t>
  </si>
  <si>
    <t>Changes in operating assets and liabilities:</t>
  </si>
  <si>
    <t>Prepaid expenses and other assets</t>
  </si>
  <si>
    <t>Deferred rent</t>
  </si>
  <si>
    <t>Net cash provided by operating activities</t>
  </si>
  <si>
    <t>Investing activities:</t>
  </si>
  <si>
    <t>Purchases of investment securities</t>
  </si>
  <si>
    <t>Sales, maturities, and redemptions of investment securities</t>
  </si>
  <si>
    <t>Capital expenditures</t>
  </si>
  <si>
    <t>Net cash used in investing activities</t>
  </si>
  <si>
    <t>Financing activities:</t>
  </si>
  <si>
    <t>Proceeds from exercise of options to purchase common stock and vesting of restricted and performance-based restricted stock units</t>
  </si>
  <si>
    <t>Common shares withheld for taxes</t>
  </si>
  <si>
    <t>Net cash (used in) provided by financing activities</t>
  </si>
  <si>
    <t>Net decrease in cash and cash equivalents</t>
  </si>
  <si>
    <t>Cash and cash equivalents at beginning of period</t>
  </si>
  <si>
    <t>Cash and cash equivalents at end of period</t>
  </si>
  <si>
    <t>Supplemental disclosures of cash flow information:</t>
  </si>
  <si>
    <t>Increase in accrued purchases of property and equipment</t>
  </si>
  <si>
    <t>Retained Earnings [Member]</t>
  </si>
  <si>
    <t>Summary of Significant Accounting Policies</t>
  </si>
  <si>
    <t>Accounting Policies [Abstract]</t>
  </si>
  <si>
    <t>Significant Accounting Policies [Text Block]</t>
  </si>
  <si>
    <t>(1) Summary of Significant Accounting Policies (a) Nature of Business Five Below, Inc. (collectively referred to herein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ugust 4, 2018 , operated in 33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nd Arkansas. As of August 4, 2018 and July 29, 2017 , the Company operated 692 stores and 584 stores, respectively, each operating under the name “Five Below” and in August 2016, the Company commenced selling merchandise on the internet, through the Company's fivebelow.com e-commerce website. (b) Fiscal Year The Company operates on a 52/53-week fiscal year ending on the Saturday closest to January 31. References to "fiscal year 2018" or "fiscal 2018" refer to the period from February 4, 2018 to February 2, 2019, which is a 52-week fiscal year. References to "fiscal year 2017" or "fiscal 2017" refer to the period from January 29, 2017 to February 3, 2018, which is a 53-week fiscal year. The fiscal quarters ended August 4, 2018 and July 29, 2017 refer to the thirteen weeks ended as of those dates. The year-to-date periods ended August 4, 2018 and July 29, 2017 refer to the twenty-six weeks ended as of those dates. (c) Basis of Presentation The consolidated balance sheets as of August 4, 2018 and July 29, 2017 , the consolidated statements of operations for the thirteen and twenty-six weeks ended August 4, 2018 and July 29, 2017 , the consolidated statement of shareholders’ equity for the twenty-six weeks ended August 4, 2018 and the consolidated statements of cash flows for the twenty-six weeks ended August 4, 2018 and July 29, 2017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August 4, 2018 and July 29, 2017 . The balance sheet as of February 3, 2018 , presented herein, has been derived from the audited balance sheet included in the Company's Annual Report on Form 10-K for fiscal 2017 as filed with the Securities and Exchange Commission on March 22, 2018 and referred to herein as the “Annual Report,” but does not include all annual disclosures required by U.S. GAAP. These consolidated financial statements should be read in conjunction with the financial statements for the fiscal year ended February 3, 2018 and footnotes thereto included in the Annual Report. The consolidated results of operations for the thirteen and twenty-six weeks ended August 4, 2018 and July 29, 2017 are not necessarily indicative of the consolidated operating results for the year ending February 2, 2019 or any other period. The Company's business is seasonal and as a result, the Company's net sales fluctuate from quarter to quarter. Net sales are usually highest in the fourth fiscal quarter due to the year-end holiday season. (d) Recently Issued Accounting Pronouncements In May 2014, the Financial Accounting Standards Board (“FASB”) issued ASU 2014-09, "Revenue from Contracts with Customers (Topic 606)." ASU 2014-09 clarifies the principles for recognizing revenue from contracts with customers and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and interim periods within those fiscal years. On February 4, 2018, the Company adopted the pronouncement using the modified retrospective method by recognizing the cumulative effect of gift card breakage as an adjustment to retained earnings resulting in a $0.5 million increase to retained earnings. The comparative information for the years ended prior to February 4, 2018 were not restated to comply with the pronouncement.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The Company plans to adopt this pronouncement in the first quarter of fiscal 2019, coinciding with the pronouncement's effective date. The Company’s ability to adopt this standard depends on various factors including system readiness and completing an analysis of information necessary to quantify the financial statement impact. The Company has selected its leasing software solution and is in the process of identifying changes to its business processes, systems and controls to support the adoption of this standard. While the Company is still evaluating the impact of this new guidance on its consolidated financial statements, it expects it will result in a significant increase in total assets and total liabilities on the Company’s balance sheet given that the Company has a significant number of leases for its store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 (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 (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and long-term investments in corporate bonds are level 1 while the short-term and long-term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August 4, 2018 , February 3, 2018 , and July 29, 2017 , the Company had cash equivalents of $63.9 million , $91.2 million and $35.8 million , respectively. The Company’s cash equivalents consist of credit and debit card receivables, money market funds, corporate bonds, and municipal bonds. Fair value for cash equivalents was determined based on level 1 inputs. As of August 4, 2018 , February 3, 2018 , and July 29, 2017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August 4, 2018 Amortized Cost Gross Unrealized Gains Gross Unrealized Losses Fair Market Value Short-term: Corporate bonds $ 125,027 $ — $ 222 $ 124,805 Municipal bonds 6,414 — 5 6,409 Total $ 131,441 $ — $ 227 $ 131,214 Long-term: Corporate bonds $ 1,404 $ — $ — $ 1,404 Total $ 1,404 $ — $ — $ 1,404 As of February 3, 2018 Amortized Cost Gross Unrealized Gains Gross Unrealized Losses Fair Market Value Short-term: Corporate bonds $ 117,373 $ — $ 177 $ 117,196 Municipal bonds 14,585 — — 14,585 Total $ 131,958 $ — $ 177 $ 131,781 Long-term: Corporate bonds $ 25,465 $ — $ 170 $ 25,295 Municipal bonds 2,237 — 2 2,235 Total $ 27,702 $ — $ 172 $ 27,530 As of July 29, 2017 Amortized Cost Gross Unrealized Gains Gross Unrealized Losses Fair Market Value Short-term: Corporate bonds $ 74,177 $ — $ 48 $ 74,129 Municipal bonds 18,544 10 — 18,554 Total $ 92,721 $ 10 $ 48 $ 92,683 Short-term investment securities as of August 4, 2018 , February 3, 2018 , and July 29, 2017 all mature in one year or less. Long-term investment securities as of August 4, 2018 , February 3, 2018 , and July 29, 2017 all mature after one year but in less than three years. (g) Prepaid Expenses and Other Current Assets Prepaid expenses as of August 4, 2018 , February 3, 2018 , and July 29, 2017 were $32.7 million , $17.8 million , and $16.7 million , respectively. Other current assets as of August 4, 2018 , February 3, 2018 , and July 29, 2017 were $17.5 million , $27.6 million , and $18.2 million , respectively. (h) Other Accrued Expenses Other accrued expenses include accrued capital expenditures of $15.6 million , $5.0 million , and $7.5 million as of August 4, 2018 , February 3, 2018 , and July 29, 2017 , respectively.</t>
  </si>
  <si>
    <t>Income (Loss) Per Common Share</t>
  </si>
  <si>
    <t>Earnings Per Share [Abstract]</t>
  </si>
  <si>
    <t>Income Per Common Share Basic income per common share amounts are calculated using the weighted average number of common shares outstanding for the period. Diluted income per common share amounts are calculated using the weighted average number of common shares outstanding for the period and include the dilutive impact of exercised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 average shares until the performance conditions are met. The following table reconciles net income and the weighted average common shares outstanding used in the computations of basic and diluted income per common share (in thousands, except for share and per share data): Thirteen Weeks Ended Twenty-Six Weeks Ended August 4, 2018 July 29, 2017 August 4, 2018 July 29, 2017 Numerator: Net income $ 25,063 $ 16,804 $ 46,867 $ 25,195 Denominator: Weighted average common shares outstanding - basic 55,730,621 55,150,108 55,671,729 55,101,406 Dilutive impact of options, restricted stock units and employee stock purchase plan 461,363 369,195 438,632 321,628 Weighted average common shares outstanding - diluted 56,191,984 55,519,303 56,110,361 55,423,034 Per common share: Basic income per common share $ 0.45 $ 0.30 $ 0.84 $ 0.46 Diluted income per common share $ 0.45 $ 0.30 $ 0.84 $ 0.45 The effects of the assumed exercise of restricted stock units for 4,592 and 2,296 shares of common stock for the thirteen weeks ended and twenty-six weeks ended August 4, 2018 , respectively, were excluded from the calculation of diluted net income per share as their impact would have been anti-dilutive. The effects of the assumed exercise of stock options for 53,480 and 133,248 shares of common stock for the thirteen weeks ended and twenty-six weeks ended July 29, 2017 , respectively, were excluded from the calculation of diluted net income per share as their impact would have been anti-dilutive. The effects of the assumed exercise of restricted stock units of 387 and 26,646 shares of common stock for the thirteen weeks ended and twenty-six weeks ended July 29, 2017 , respectively, were excluded from the calculation of diluted net income per share as their impact would have been anti-dilutive. The aforementioned excluded shares do not reflect the impact of any incremental repurchases under the treasury stock method.</t>
  </si>
  <si>
    <t>Line of Credit</t>
  </si>
  <si>
    <t>Debt Disclosure [Abstract]</t>
  </si>
  <si>
    <t>Financing Transactions, Line of Credit and Note Payable</t>
  </si>
  <si>
    <t>Line of Credit On May 10, 2017, the Company entered into a Fourth Amended and Restated Loan and Security Agreement (the “Amended Loan and Security Agreement”), among the Company, Five Below Merchandising, Inc. and Wells Fargo Bank, National Association. The Amended Loan and Security Agreement amends and restates the Third Amended and Restated Loan and Security Agreement, dated June 12, 2013, among the Company, Five Below Merchandising, Inc. and Wells Fargo Bank, National Association, which governed the Revolving Credit Facility. The Amended Loan and Security Agreement includes a revolving line of credit in the amount of up to $20.0 million (the “Amended Revolving Credit Facility”). Pursuant to the Amended Loan and Security Agreement, advances under the Amended Revolving Credit Facility are no longer tied to a borrowing base; however, the Company is required to maintain eligible inventory at all times in an amount equal to at least $100.0 million . The Amended Revolving Credit Facility expires on the earliest to occur of (i) May 10, 2022 or (ii) an event of default. The Amended Revolving Credit Facility may be increased to up to $50.0 million , subject to certain conditions. The Amended Revolving Credit Facility also includes a $20.0 million sub-limit for the issuance of letters of credit. The Amended Loan and Security Agreement reduces the interest rate payable on borrowings to be, at the Company’s option, a per annum rate equal to (a) a prime rate or (b) a LIBOR-based rate plus a margin of 1.00% . Letter of credit fees are equal to the interest rate payable on LIBOR-based loans. The interest rate and letter of credit fees under the Amended Loan and Security Agreement are subject to an increase of 2.00% per annum upon an event of default. The Amended Loan and Security Agreement removes restrictions on the Company’s ability to pay or make dividends and distribute or repurchase its stock, but the Amended Loan and Security Agreement continues to include other customary negative and affirmative covenants including, among other things, limitations on the Company’s ability to (i) incur additional debt; (ii) create liens; (iii) make certain investments, loans and advances; (iv) sell assets; (v) engage in mergers or consolidations; or (vi) change its business. The Amended Loan and Security Agreement also removes the provisions that required the Company to make prepayments on outstanding Amended Revolving Credit Facility balances upon the receipt of certain proceeds, including those from the sale of certain assets. Amounts under the Amended Revolving Credit Facility may become due upon certain events of default including, among other things, the Company’s failure to comply with the Amended Revolving Credit Facility’s covenants, bankruptcy, default on certain other indebtedness or a change in control. Under the Amended Loan and Security Agreement, all obligations under the Amended Revolving Credit Facility continue to be guaranteed by Five Below Merchandising, Inc., a wholly-owned subsidiary of the Company, and are secured by substantially all of the assets of the Company and Five Below Merchandising, Inc. As of August 4, 2018 , the Company had no borrowings under the Amended Revolving Credit Facility and had approximately $20.0 million available on the line of credit. All obligations under the Amended Revolving Credit Facility are secured by substantially all of the Company's assets and are guaranteed by the Company's subsidiary. As of August 4, 2018 and July 29, 2017 , the Company was in compliance with the covenants applicable to it under the Amended Revolving Credit Facility.</t>
  </si>
  <si>
    <t>Commitments and Contingencies</t>
  </si>
  <si>
    <t>Commitments and Contingencies Disclosure [Abstract]</t>
  </si>
  <si>
    <t>Commitments and Contingencies Commitments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payments for increases in future operating costs. Many of the Company’s leases provide for one or more renewal options for periods of five years . The Company’s operating lease agreements, including assumed extensions, which are generally those that take the lease to a ten -year term, expire through fiscal 2033. During the thirteen weeks ended August 4, 2018 , the Company committed to 41 new store leases with terms of 10 to 15 years that have future minimum lease payments of approximately $85.0 million . Other contractual commitments As of August 4, 2018 , the Company has other purchase commitments of approximately $2.3 million consisting of purchase agreements for materials that will be used in the construction of new stores. In June 2018 , the Company signed a purchase agreement to build an approximate 700,000 square foot distribution center located in Georgia for approximately $42 million to support the Company's anticipated growth. The Company expects to occupy the space in early 2019 . Contingencies Legal Matters From time to time, the Company is involved in certain legal actions arising in the ordinary course of business. In management’s opinion, the outcome of such actions will not have a material adverse effect on the Company’s financial condition or results of operations.</t>
  </si>
  <si>
    <t>Share-Based Compensation</t>
  </si>
  <si>
    <t>Disclosure of Compensation Related Costs, Share-based Payments [Abstract]</t>
  </si>
  <si>
    <t>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00,000 shares under the Plan. As of August 4, 2018 , 3,219,060 stock options, restricted shares, or restricted stock units were available for grant. Common Stock Options All stock options have a term not greater than ten years. Stock options vest and become exercisable in whole or in part, in accordance with vesting conditions set by the compensation committee of the Company’s board of directors. Options granted to date generally vest over four years from the date of grant. Stock option activity under the Plan was as follows: Options Weighted Weighted Balance as of February 3, 2018 519,485 $ 29.53 5.9 Forfeited (71 ) 4.95 Exercised (109,267 ) 30.92 Balance as of August 4, 2018 410,147 29.16 5.4 Exercisable as of August 4, 2018 355,581 $ 28.52 5.2 The fair value of each option award granted to employees, including outside directors, is estimated on the date of grant using the Black-Scholes option-pricing model. There were no stock options granted during the twenty-six weeks ended August 4, 2018 .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e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during the twenty-six weeks ended August 4, 2018 was as follows: Restricted Stock Units Performance-Based Restricted Stock Units Number Weighted-Average Grant Date Fair Value Number Weighted-Average Grant Date Fair Value Non-vested balance as of February 3, 2018 309,554 $ 38.48 495,659 $ 37.43 Granted 104,276 73.94 121,333 69.59 Vested (85,570 ) 38.62 (197,534 ) 35.69 Forfeited (13,384 ) 42.71 — — Non-vested balance as of August 4, 2018 314,876 $ 50.01 419,458 $ 47.55 In connection with the vesting of RSU's and PSU's during the twenty-six weeks ended August 4, 2018 , the Company withheld 110,151 shares with an aggregate value of $7.6 million in satisfaction of minimum tax withholding obligations due upon vesting. As of August 4, 2018 , there was $20.8 million of total unrecognized compensation costs related to non-vested share-based compensation arrangements (including stock options, restricted stock units and performance-based restricted stock units) granted under the Plan. The cost is expected to be recognized over a weighted average vesting period of 2.5 years.</t>
  </si>
  <si>
    <t>Income Taxes</t>
  </si>
  <si>
    <t>Income Tax Disclosure [Abstract]</t>
  </si>
  <si>
    <t>Income Taxes On December 22, 2017, the Tax Cuts and Jobs Act (the "TCJA") was enacted. The TCJA includes a number of changes to existing U.S. tax laws that impact the Company, most notably a reduction of the U.S. corporate tax rate from 35% to 21% , for tax years beginning after December 31, 2017. The TCJA also provides for acceleration of depreciation for certain assets placed into service after September 27, 2017, as well as prospective changes beginning in 2018, including additional limitations on deductibility of executive compensation and employee meal benefits. In fiscal 2017, the Company recorded a net $0.5 million benefit that represents what the Company believes is the impact of the TCJA. As the benefit is based on currently available information and interpretations, which are continuing to evolve, the benefit should be considered provisional. The Company will continue to analyze additional information and guidance related to the TCJA as supplemental legislation, regulatory guidance, or evolving technical interpretations become available. The final impacts may differ from the recorded amounts in fiscal 2017, and the Company will continue to refine such amounts within the measurement period provided by Staff Accounting Bulletin No. 118. The following table summarizes the Company’s income tax expense and effective tax rates for the thirteen and twenty-six weeks ended August 4, 2018 and July 29, 2017 (dollars in thousands): Thirteen Weeks Ended Twenty-Six Weeks Ended August 4, 2018 July 29, 2017 August 4, 2018 July 29, 2017 Income before income taxes $ 31,405 $ 26,560 $ 57,190 $ 39,651 Income tax expense $ 6,342 $ 9,756 $ 10,323 $ 14,456 Effective tax rate 20.2 % 36.7 % 18.1 % 36.5 % The effective tax rates for the thirteen and twenty-six weeks ended August 4, 2018 and July 29, 2017 were based on the Company’s forecasted annualized effective tax rates and were adjusted for discrete items that occurred within the periods presented. The effective tax rate for the thirteen and twenty-six weeks ended August 4, 2018 was lower than such rate for the thirteen and twenty-six weeks ended July 29, 2017 primarily due to the impact of tax reform as a result of the TCJA and due to discrete items, which include the recognition of net excess income tax benefits related to ASU 2016-09, "Improvements to Employee Share-Based Payment Accounting," with respect to the requirement to recognize excess income tax benefits or deficiencies as income tax benefit or expense in the consolidated statements of operations. The Company had no material accrual for uncertain tax positions or interest and/or penalties related to income taxes on the Company’s balance sheets as of August 4, 2018 , February 3, 2018 , or July 29, 2017 and has not recognized any material uncertain tax positions or interest and/or penalties related to income taxes in the consolidated statements of operations for the thirteen and twenty-six weeks ended August 4, 2018 or July 29, 2017 . The Company files a federal income tax return as well as state tax returns. The Company’s U.S. federal income tax returns for the fiscal years ended January 31, 2015 and thereafter remain subject to examination by the U.S. Internal Revenue Service. State returns are filed in various state jurisdictions, as appropriate, with varying statutes of limitation and remain subject to examination for varying periods up to three to four years depending on the state.</t>
  </si>
  <si>
    <t>Summary of Significant Accounting Policies (Policies)</t>
  </si>
  <si>
    <t>Deferred Costs, Capitalized, Prepaid, and Other Assets Disclosure [Table Text Block]</t>
  </si>
  <si>
    <t>(g) Prepaid Expenses and Other Current Assets Prepaid expenses as of August 4, 2018 , February 3, 2018 , and July 29, 2017 were $32.7 million , $17.8 million , and $16.7 million , respectively. Other current assets as of August 4, 2018 , February 3, 2018 , and July 29, 2017 were $17.5 million , $27.6 million , and $18.2 million , respectively.</t>
  </si>
  <si>
    <t>Fair Value of Financial Instruments, Policy [Policy Text Block]</t>
  </si>
  <si>
    <t>(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and long-term investments in corporate bonds are level 1 while the short-term and long-term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August 4, 2018 , February 3, 2018 , and July 29, 2017 , the Company had cash equivalents of $63.9 million , $91.2 million and $35.8 million , respectively. The Company’s cash equivalents consist of credit and debit card receivables, money market funds, corporate bonds, and municipal bonds. Fair value for cash equivalents was determined based on level 1 inputs. As of August 4, 2018 , February 3, 2018 , and July 29, 2017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August 4, 2018 Amortized Cost Gross Unrealized Gains Gross Unrealized Losses Fair Market Value Short-term: Corporate bonds $ 125,027 $ — $ 222 $ 124,805 Municipal bonds 6,414 — 5 6,409 Total $ 131,441 $ — $ 227 $ 131,214 Long-term: Corporate bonds $ 1,404 $ — $ — $ 1,404 Total $ 1,404 $ — $ — $ 1,404 As of February 3, 2018 Amortized Cost Gross Unrealized Gains Gross Unrealized Losses Fair Market Value Short-term: Corporate bonds $ 117,373 $ — $ 177 $ 117,196 Municipal bonds 14,585 — — 14,585 Total $ 131,958 $ — $ 177 $ 131,781 Long-term: Corporate bonds $ 25,465 $ — $ 170 $ 25,295 Municipal bonds 2,237 — 2 2,235 Total $ 27,702 $ — $ 172 $ 27,530 As of July 29, 2017 Amortized Cost Gross Unrealized Gains Gross Unrealized Losses Fair Market Value Short-term: Corporate bonds $ 74,177 $ — $ 48 $ 74,129 Municipal bonds 18,544 10 — 18,554 Total $ 92,721 $ 10 $ 48 $ 92,683 Short-term investment securities as of August 4, 2018 , February 3, 2018 , and July 29, 2017 all mature in one year or less. Long-term investment securities as of August 4, 2018 , February 3, 2018 , and July 29, 2017 all mature after one year but in less than three years.</t>
  </si>
  <si>
    <t>Nature of Business</t>
  </si>
  <si>
    <t>(a) Nature of Business Five Below, Inc. (collectively referred to herein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ugust 4, 2018 , operated in 33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nd Arkansas. As of August 4, 2018 and July 29, 2017 , the Company operated 692 stores and 584 stores, respectively, each operating under the name “Five Below” and in August 2016, the Company commenced selling merchandise on the internet, through the Company's fivebelow.com e-commerce website.</t>
  </si>
  <si>
    <t>Fiscal Year</t>
  </si>
  <si>
    <t xml:space="preserve">(b) Fiscal Year The Company operates on a 52/53-week fiscal year ending on the Saturday closest to January 31. References to "fiscal year 2018" or "fiscal 2018" refer to the period from February 4, 2018 to February 2, 2019, which is a 52-week fiscal year. References to "fiscal year 2017" or "fiscal 2017" refer to the period from January 29, 2017 to February 3, 2018, which is a 53-week fiscal year. The fiscal quarters ended August 4, 2018 and July 29, 2017 refer to the thirteen weeks ended as of those dates. The year-to-date periods ended August 4, 2018 and July 29, 2017 refer to the twenty-six weeks ended as of those dates. </t>
  </si>
  <si>
    <t>Basis of Presentation</t>
  </si>
  <si>
    <t>(c) Basis of Presentation The consolidated balance sheets as of August 4, 2018 and July 29, 2017 , the consolidated statements of operations for the thirteen and twenty-six weeks ended August 4, 2018 and July 29, 2017 , the consolidated statement of shareholders’ equity for the twenty-six weeks ended August 4, 2018 and the consolidated statements of cash flows for the twenty-six weeks ended August 4, 2018 and July 29, 2017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August 4, 2018 and July 29, 2017 . The balance sheet as of February 3, 2018 , presented herein, has been derived from the audited balance sheet included in the Company's Annual Report on Form 10-K for fiscal 2017 as filed with the Securities and Exchange Commission on March 22, 2018 and referred to herein as the “Annual Report,” but does not include all annual disclosures required by U.S. GAAP. These consolidated financial statements should be read in conjunction with the financial statements for the fiscal year ended February 3, 2018 and footnotes thereto included in the Annual Report. The consolidated results of operations for the thirteen and twenty-six weeks ended August 4, 2018 and July 29, 2017 are not necessarily indicative of the consolidated operating results for the year ending February 2, 2019 or any other period. The Company's business is seasonal and as a result, the Company's net sales fluctuate from quarter to quarter. Net sales are usually highest in the fourth fiscal quarter due to the year-end holiday season.</t>
  </si>
  <si>
    <t>Use of Estimates</t>
  </si>
  <si>
    <t>(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t>
  </si>
  <si>
    <t>Fair Value of Financial Instruments</t>
  </si>
  <si>
    <t>(h) Other Accrued Expenses Other accrued expenses include accrued capital expenditures of $15.6 million , $5.0 million , and $7.5 million as of August 4, 2018 , February 3, 2018 , and July 29, 2017 , respectively.</t>
  </si>
  <si>
    <t>New Accounting Pronouncements, Policy [Policy Text Block]</t>
  </si>
  <si>
    <t>(d) Recently Issued Accounting Pronouncements In May 2014, the Financial Accounting Standards Board (“FASB”) issued ASU 2014-09, "Revenue from Contracts with Customers (Topic 606)." ASU 2014-09 clarifies the principles for recognizing revenue from contracts with customers and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and interim periods within those fiscal years. On February 4, 2018, the Company adopted the pronouncement using the modified retrospective method by recognizing the cumulative effect of gift card breakage as an adjustment to retained earnings resulting in a $0.5 million increase to retained earnings. The comparative information for the years ended prior to February 4, 2018 were not restated to comply with the pronouncement.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The Company plans to adopt this pronouncement in the first quarter of fiscal 2019, coinciding with the pronouncement's effective date. The Company’s ability to adopt this standard depends on various factors including system readiness and completing an analysis of information necessary to quantify the financial statement impact. The Company has selected its leasing software solution and is in the process of identifying changes to its business processes, systems and controls to support the adoption of this standard. While the Company is still evaluating the impact of this new guidance on its consolidated financial statements, it expects it will result in a significant increase in total assets and total liabilities on the Company’s balance sheet given that the Company has a significant number of leases for its store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t>
  </si>
  <si>
    <t>Revenue Contracts With Customers (Policies)</t>
  </si>
  <si>
    <t>Revenue from Contract with Customer [Abstract]</t>
  </si>
  <si>
    <t>Revenue Recognition, Policy [Policy Text Block]</t>
  </si>
  <si>
    <t>(2) Revenue from Contracts with Customers In May 2014, the FASB issued ASU 2014-09, "Revenue from Contracts with Customers (Topic 606)." ASU 2014-09 clarifies the principles for recognizing revenue from contracts with customers. The Company adopted the standard during the thirteen weeks ended May 5, 2018 using the modified retrospective method by recognizing the cumulative effect as an adjustment to retained earnings. Revenue Transactions Revenue from store operations are recognized at the point of sale when control of the product is transferred to the customer at such time. Internet sales, through the Company's fivebelow.com e-commerce website, are recognized when the consumer receives the product as control transfers upon delivery. Returns subsequent to the period end are immaterial; accordingly, no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are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The Company has chosen the pronouncement's policy election which allows it to exclude all sales tax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August 4, 2018 July 29, 2017 Amount Percentage of Net Sales Amount Percentage of Net Sales Leisure $ 187,279 53.9 % $ 153,997 54.4 % Fashion and home 100,255 28.8 % 79,724 28.1 % Party and snack 60,200 17.3 % 49,599 17.5 % Total $ 347,734 100.0 % $ 283,320 100.0 % Twenty-Six Weeks Ended Twenty-Six Weeks Ended August 4, 2018 July 29, 2017 Amount Percentage of Net Sales Amount Percentage of Net Sales Leisure $ 332,011 51.5 % $ 265,806 51.5 % Fashion and home 191,838 29.8 % 151,064 29.3 % Party and snack 120,207 18.7 % 99,331 19.2 % Total $ 644,056 100.0 % $ 516,201 100.0 % Financial Statement Impact of Adopting ASU 2014-09 All of the Company's revenue is recognized from contracts with customers and, therefore, is subject to ASU 2014-09. The Company adopted ASU 2014-09 using a modified retrospective approach during the thirteen weeks ended May 5, 2018 and recognized the cumulative effect as an adjustment by increasing retained earnings by $0.5 million and income taxes payable by $0.1 million , and reducing accrued expenses by $0.7 million and deferred tax asset by $0.1 million . The cumulative adjustment was related to the recognition of gift card breakage. The adoption of ASU 2014-09 had an immaterial impact on the Company’s financial statements for the twenty-six weeks ended August 4, 2018 .</t>
  </si>
  <si>
    <t>Income (Loss)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Thirteen Weeks Ended Twenty-Six Weeks Ended August 4, 2018 July 29, 2017 August 4, 2018 July 29, 2017 Numerator: Net income $ 25,063 $ 16,804 $ 46,867 $ 25,195 Denominator: Weighted average common shares outstanding - basic 55,730,621 55,150,108 55,671,729 55,101,406 Dilutive impact of options, restricted stock units and employee stock purchase plan 461,363 369,195 438,632 321,628 Weighted average common shares outstanding - diluted 56,191,984 55,519,303 56,110,361 55,423,034 Per common share: Basic income per common share $ 0.45 $ 0.30 $ 0.84 $ 0.46 Diluted income per common share $ 0.45 $ 0.30 $ 0.84 $ 0.45</t>
  </si>
  <si>
    <t>Share-Based Compensation (Tables)</t>
  </si>
  <si>
    <t>Schedule of Share-based Compensation, Stock Options, Activity</t>
  </si>
  <si>
    <t>Stock option activity under the Plan was as follows: Options Weighted Weighted Balance as of February 3, 2018 519,485 $ 29.53 5.9 Forfeited (71 ) 4.95 Exercised (109,267 ) 30.92 Balance as of August 4, 2018 410,147 29.16 5.4 Exercisable as of August 4, 2018 355,581 $ 28.52 5.2</t>
  </si>
  <si>
    <t>Schedule of Share-based Compensation, Restricted Stock Units Award Activity</t>
  </si>
  <si>
    <t>RSU and PSU activity during the twenty-six weeks ended August 4, 2018 was as follows: Restricted Stock Units Performance-Based Restricted Stock Units Number Weighted-Average Grant Date Fair Value Number Weighted-Average Grant Date Fair Value Non-vested balance as of February 3, 2018 309,554 $ 38.48 495,659 $ 37.43 Granted 104,276 73.94 121,333 69.59 Vested (85,570 ) 38.62 (197,534 ) 35.69 Forfeited (13,384 ) 42.71 — — Non-vested balance as of August 4, 2018 314,876 $ 50.01 419,458 $ 47.55</t>
  </si>
  <si>
    <t>Income Taxes (Tables)</t>
  </si>
  <si>
    <t>Schedule of Effective Income Tax Rate Reconciliation</t>
  </si>
  <si>
    <t>The following table summarizes the Company’s income tax expense and effective tax rates for the thirteen and twenty-six weeks ended August 4, 2018 and July 29, 2017 (dollars in thousands): Thirteen Weeks Ended Twenty-Six Weeks Ended August 4, 2018 July 29, 2017 August 4, 2018 July 29, 2017 Income before income taxes $ 31,405 $ 26,560 $ 57,190 $ 39,651 Income tax expense $ 6,342 $ 9,756 $ 10,323 $ 14,456 Effective tax rate 20.2 % 36.7 % 18.1 % 36.5 %</t>
  </si>
  <si>
    <t>Revenue Contracts With Customers (Tables)</t>
  </si>
  <si>
    <t>Disaggregation of Revenue [Table Text Block]</t>
  </si>
  <si>
    <t>Disaggregation of Revenue The following table provides information about disaggregated revenue by groups of products: leisure, fashion and home, and party and snack (in thousands): Thirteen Weeks Ended Thirteen Weeks Ended August 4, 2018 July 29, 2017 Amount Percentage of Net Sales Amount Percentage of Net Sales Leisure $ 187,279 53.9 % $ 153,997 54.4 % Fashion and home 100,255 28.8 % 79,724 28.1 % Party and snack 60,200 17.3 % 49,599 17.5 % Total $ 347,734 100.0 % $ 283,320 100.0 % Twenty-Six Weeks Ended Twenty-Six Weeks Ended August 4, 2018 July 29, 2017 Amount Percentage of Net Sales Amount Percentage of Net Sales Leisure $ 332,011 51.5 % $ 265,806 51.5 % Fashion and home 191,838 29.8 % 151,064 29.3 % Party and snack 120,207 18.7 % 99,331 19.2 % Total $ 644,056 100.0 % $ 516,201 100.0 %</t>
  </si>
  <si>
    <t>Summary of Significant Accounting Policies (Nature of Business) (Details)</t>
  </si>
  <si>
    <t>Aug. 04, 2018USD ($)Storestate</t>
  </si>
  <si>
    <t>Jul. 29, 2017Store</t>
  </si>
  <si>
    <t>Products offering price, maximum price | $</t>
  </si>
  <si>
    <t>Number of States in which Entity Operates | state</t>
  </si>
  <si>
    <t>Number of Stores | Store</t>
  </si>
  <si>
    <t>Summary of Significant Accounting Policies (Fair Value of Financial Instruments) (Details) - USD ($) $ in Thousands</t>
  </si>
  <si>
    <t>Significant Accounting Policies [Line Items]</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Fair Value, Inputs, Level 1 [Member]</t>
  </si>
  <si>
    <t>Cash equivalents</t>
  </si>
  <si>
    <t>Corporate Bond Securities [Member] | Fair Value, Inputs, Level 2 [Member]</t>
  </si>
  <si>
    <t>Municipal Bonds [Member] | Fair Value, Inputs, Level 2 [Member]</t>
  </si>
  <si>
    <t>Other Long-term Investments [Member]</t>
  </si>
  <si>
    <t>Other Long-term Investments [Member] | Corporate Bond Securities [Member] | Fair Value, Inputs, Level 2 [Member]</t>
  </si>
  <si>
    <t>Other Long-term Investments [Member] | Corporate Bond Securities [Member] | Fair Value, Inputs, Level 1 [Member]</t>
  </si>
  <si>
    <t>Other Long-term Investments [Member] | Municipal Bonds [Member] | Fair Value, Inputs, Level 2 [Member]</t>
  </si>
  <si>
    <t>Summary of Significant Accounting Policies (New Accounting Pronouncements) (Details) $ in Thousands</t>
  </si>
  <si>
    <t>Aug. 04, 2018USD ($)</t>
  </si>
  <si>
    <t>Summary of Significant Accounting Policies Prepaid expenses and OCA (Details) - USD ($) $ in Millions</t>
  </si>
  <si>
    <t>Deferred Costs, Capitalized, Prepaid, and Other Assets Disclosure [Abstract]</t>
  </si>
  <si>
    <t>Prepaid Expense</t>
  </si>
  <si>
    <t>Other Assets, Current</t>
  </si>
  <si>
    <t>Summary of Significant Accounting Policies Other Accrued Expenses (Details) - USD ($) $ in Millions</t>
  </si>
  <si>
    <t>Payables and Accruals [Abstract]</t>
  </si>
  <si>
    <t>Other Accrued Liabilities</t>
  </si>
  <si>
    <t>Income (Loss) Per Common Share (Computations Of Basic And Diluted Income (Loss) Per Share) (Details) - USD ($) $ / shares in Units, $ in Thousands</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Income (Loss) Per Common Share (Narrative) (Details) - shares</t>
  </si>
  <si>
    <t>Antidilutive Securities Excluded from Computation of Earnings Per Share [Line Items]</t>
  </si>
  <si>
    <t>Common stock not included in the computations of diluted earnings per share</t>
  </si>
  <si>
    <t>Restricted Stock [Member]</t>
  </si>
  <si>
    <t>Line of Credit (Line of Credit) (Details) - Renewed Credit Facility [Member]</t>
  </si>
  <si>
    <t>Debt Instrument [Line Items]</t>
  </si>
  <si>
    <t>Revolving credit facility maximum borrowings</t>
  </si>
  <si>
    <t>Increase in revolving credit facility</t>
  </si>
  <si>
    <t>Issuance of letters of credit</t>
  </si>
  <si>
    <t>Revolving credit facility collateral amount</t>
  </si>
  <si>
    <t>Debt Instrument, Interest Rate, Increase (Decrease)</t>
  </si>
  <si>
    <t>2.00%</t>
  </si>
  <si>
    <t>Line of Credit Facility, Current Borrowing Capacity</t>
  </si>
  <si>
    <t>LIBOR Plus [Member]</t>
  </si>
  <si>
    <t>Interest rate on borrowings (percent)</t>
  </si>
  <si>
    <t>1.00%</t>
  </si>
  <si>
    <t>Commitments and Contingencies (Narrative) (Details) $ in Millions</t>
  </si>
  <si>
    <t>Aug. 04, 2018USD ($)ft²</t>
  </si>
  <si>
    <t>Aug. 04, 2018USD ($)ft²lease</t>
  </si>
  <si>
    <t>Other Commitments [Line Items]</t>
  </si>
  <si>
    <t>Number Of Leases | lease</t>
  </si>
  <si>
    <t>Area of Real Estate Property | ft²</t>
  </si>
  <si>
    <t>Lessee, Operating Lease, Term of Contract</t>
  </si>
  <si>
    <t>10 years</t>
  </si>
  <si>
    <t>Purchase Commitment, Remaining Minimum Amount Committed</t>
  </si>
  <si>
    <t>Long-term Purchase Commitment, Amount</t>
  </si>
  <si>
    <t>Lessee, Operating Lease, Renewal Term</t>
  </si>
  <si>
    <t>5 years</t>
  </si>
  <si>
    <t>Description of Lessee Leasing Arrangements, Operating Leases</t>
  </si>
  <si>
    <t>10 to 15</t>
  </si>
  <si>
    <t>Payments to Acquire Buildings</t>
  </si>
  <si>
    <t>Share-Based Compensation (2002 Equity Incentive Plan) (Details) - 2002 Equity Incentive Plan [Member] - shares</t>
  </si>
  <si>
    <t>Jul. 24, 2012</t>
  </si>
  <si>
    <t>Share-based Compensation Arrangement by Share-based Payment Award [Line Items]</t>
  </si>
  <si>
    <t>Shares available for issuance (shares)</t>
  </si>
  <si>
    <t>Stock options and restricted shares available for grant (shares)</t>
  </si>
  <si>
    <t>Share-Based Compensation (Schedule Of Stock Option Activity Under Plan) (Details) - $ / shares</t>
  </si>
  <si>
    <t>12 Months Ended</t>
  </si>
  <si>
    <t>Stock Option Maximum Term</t>
  </si>
  <si>
    <t>Stock Option Vesting Period</t>
  </si>
  <si>
    <t>4 years</t>
  </si>
  <si>
    <t>Share-based Compensation Arrangement by Share-based Payment Award, Options, Outstanding [Roll Forward]</t>
  </si>
  <si>
    <t>Options outstanding, Balance (shares)</t>
  </si>
  <si>
    <t>Options outstanding, Forfeited (shares)</t>
  </si>
  <si>
    <t>Share-based Compensation Arrangements by Share-based Payment Award, Options, Forfeitures in Period, Weighted Average Exercise Price</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Exercised (dollars per share)</t>
  </si>
  <si>
    <t>Weighted average exercise price, Exercisable (dollars per share)</t>
  </si>
  <si>
    <t>Weighted Average Remaining Contractual Term (in years)</t>
  </si>
  <si>
    <t>5 years 5 months</t>
  </si>
  <si>
    <t>5 years 11 months</t>
  </si>
  <si>
    <t>Weighted average remaining contractual term, Exercisable</t>
  </si>
  <si>
    <t>5 years 2 months</t>
  </si>
  <si>
    <t>Share-Based Compensation (Share-Based Compensation Valuation of Stock Options) (Details) $ in Thousands</t>
  </si>
  <si>
    <t>Aug. 04, 2018USD ($)shares</t>
  </si>
  <si>
    <t>Share-based Compensation [Abstract]</t>
  </si>
  <si>
    <t>Share-based Compensation Arrangement by Share-based Payment Award, Options, Number of Shares, Period Increase (Decrease) | shares</t>
  </si>
  <si>
    <t>Stock Issued During Period, Value, Stock Options Exercised | $</t>
  </si>
  <si>
    <t>Share-Based Compensation (Restricted Stock Units and Performance-Based Restricted Stock Units) (Details) - USD ($) $ / shares in Units, $ in Thousands</t>
  </si>
  <si>
    <t>Share-based Compensation Arrangement by Share-based Payment Award, Options, Forfeitures in Period</t>
  </si>
  <si>
    <t>Unrecognized compensation costs related to non-vested share-based compensation</t>
  </si>
  <si>
    <t>Employee Service Share-based Compensation, Nonvested Awards, Compensation Cost Not yet Recognized, Period for Recognition</t>
  </si>
  <si>
    <t>2 years 6 months</t>
  </si>
  <si>
    <t>Minimum [Member]</t>
  </si>
  <si>
    <t>Share-based Compensation Arrangement by Share-based Payment Award, Award Vesting Period</t>
  </si>
  <si>
    <t>1 year</t>
  </si>
  <si>
    <t>Maximum [Member]</t>
  </si>
  <si>
    <t>Restricted Stock Units (RSUs) [Member]</t>
  </si>
  <si>
    <t>Share-based Compensation Arrangement by Share-based Payment Award, Equity Instruments Other than Options, Nonvested, Number</t>
  </si>
  <si>
    <t>Share-based Compensation Arrangement by Share-based Payment Award,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Restricted Stock Units [Member]</t>
  </si>
  <si>
    <t>Treasury Stock [Member]</t>
  </si>
  <si>
    <t>Stock Repurchased and Retired During Period, Shares</t>
  </si>
  <si>
    <t>Stock Repurchased and Retired During Period, Value</t>
  </si>
  <si>
    <t>Income Taxes (Narrative) (Details) - USD ($)</t>
  </si>
  <si>
    <t>Income Tax [Line Items]</t>
  </si>
  <si>
    <t>Net Sales as a Percentage of Net Sales</t>
  </si>
  <si>
    <t>100.00%</t>
  </si>
  <si>
    <t>Effective tax rate</t>
  </si>
  <si>
    <t>20.20%</t>
  </si>
  <si>
    <t>36.70%</t>
  </si>
  <si>
    <t>18.10%</t>
  </si>
  <si>
    <t>36.50%</t>
  </si>
  <si>
    <t>Accrual for uncertain tax, interest or penalties</t>
  </si>
  <si>
    <t>State income taxes, statute of limitations period (years)</t>
  </si>
  <si>
    <t>3 years</t>
  </si>
  <si>
    <t>Tax Reform [Member]</t>
  </si>
  <si>
    <t>Effective Income Tax Rate Reconciliation, Change in Enacted Tax Rate, Amount</t>
  </si>
  <si>
    <t>Deferred Federal Income Tax Expense (Benefit)</t>
  </si>
  <si>
    <t>35.00%</t>
  </si>
  <si>
    <t>Revenue Contracts With Customers (Details) - USD ($) $ in Thousands</t>
  </si>
  <si>
    <t>Retail Revenue</t>
  </si>
  <si>
    <t>Leisure [Member]</t>
  </si>
  <si>
    <t>53.90%</t>
  </si>
  <si>
    <t>54.40%</t>
  </si>
  <si>
    <t>51.50%</t>
  </si>
  <si>
    <t>Fashion And Home [Member]</t>
  </si>
  <si>
    <t>28.80%</t>
  </si>
  <si>
    <t>28.10%</t>
  </si>
  <si>
    <t>29.80%</t>
  </si>
  <si>
    <t>29.30%</t>
  </si>
  <si>
    <t>Party And Snack [Member]</t>
  </si>
  <si>
    <t>17.30%</t>
  </si>
  <si>
    <t>17.50%</t>
  </si>
  <si>
    <t>18.70%</t>
  </si>
  <si>
    <t>19.20%</t>
  </si>
  <si>
    <t>Accrued Liabilities [Member]</t>
  </si>
  <si>
    <t>Deferred Income Tax Charge [Member]</t>
  </si>
  <si>
    <t>Notes Payable, Other Payabl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7609</v>
      </c>
    </row>
    <row r="12" spans="1:3">
      <c r="A12" s="4" t="s">
        <v>19</v>
      </c>
      <c r="B12" s="4" t="s">
        <v>20</v>
      </c>
    </row>
    <row r="13" spans="1:3">
      <c r="A13" s="4" t="s">
        <v>21</v>
      </c>
      <c r="B13" s="4" t="s">
        <v>22</v>
      </c>
    </row>
    <row r="14" spans="1:3">
      <c r="A14" s="4" t="s">
        <v>23</v>
      </c>
      <c r="C14" s="5" t="n">
        <v>55726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29</v>
      </c>
      <c r="B6" s="4" t="s">
        <v>130</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31"/>
    <col customWidth="1" max="3" min="3" width="19"/>
  </cols>
  <sheetData>
    <row r="1" spans="1:3">
      <c r="A1" s="1" t="s">
        <v>182</v>
      </c>
      <c r="B1" s="2" t="s">
        <v>183</v>
      </c>
      <c r="C1" s="2" t="s">
        <v>184</v>
      </c>
    </row>
    <row r="2" spans="1:3">
      <c r="A2" s="3" t="s">
        <v>128</v>
      </c>
    </row>
    <row r="3" spans="1:3">
      <c r="A3" s="4" t="s">
        <v>185</v>
      </c>
      <c r="B3" s="7" t="n">
        <v>5</v>
      </c>
    </row>
    <row r="4" spans="1:3">
      <c r="A4" s="4" t="s">
        <v>186</v>
      </c>
      <c r="B4" s="5" t="n">
        <v>33</v>
      </c>
    </row>
    <row r="5" spans="1:3">
      <c r="A5" s="4" t="s">
        <v>187</v>
      </c>
      <c r="B5" s="5" t="n">
        <v>692</v>
      </c>
      <c r="C5" s="5" t="n">
        <v>5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3256</v>
      </c>
      <c r="C3" s="7" t="n">
        <v>112669</v>
      </c>
      <c r="D3" s="7" t="n">
        <v>74759</v>
      </c>
    </row>
    <row r="4" spans="1:4">
      <c r="A4" s="4" t="s">
        <v>29</v>
      </c>
      <c r="B4" s="5" t="n">
        <v>131441</v>
      </c>
      <c r="C4" s="5" t="n">
        <v>131958</v>
      </c>
      <c r="D4" s="5" t="n">
        <v>92721</v>
      </c>
    </row>
    <row r="5" spans="1:4">
      <c r="A5" s="4" t="s">
        <v>30</v>
      </c>
      <c r="B5" s="5" t="n">
        <v>228109</v>
      </c>
      <c r="C5" s="5" t="n">
        <v>187037</v>
      </c>
      <c r="D5" s="5" t="n">
        <v>184517</v>
      </c>
    </row>
    <row r="6" spans="1:4">
      <c r="A6" s="4" t="s">
        <v>31</v>
      </c>
      <c r="B6" s="5" t="n">
        <v>7358</v>
      </c>
      <c r="C6" s="5" t="n">
        <v>2264</v>
      </c>
      <c r="D6" s="5" t="n">
        <v>3698</v>
      </c>
    </row>
    <row r="7" spans="1:4">
      <c r="A7" s="4" t="s">
        <v>32</v>
      </c>
      <c r="B7" s="5" t="n">
        <v>50210</v>
      </c>
      <c r="C7" s="5" t="n">
        <v>45434</v>
      </c>
      <c r="D7" s="5" t="n">
        <v>34876</v>
      </c>
    </row>
    <row r="8" spans="1:4">
      <c r="A8" s="4" t="s">
        <v>33</v>
      </c>
      <c r="B8" s="5" t="n">
        <v>550374</v>
      </c>
      <c r="C8" s="5" t="n">
        <v>479362</v>
      </c>
      <c r="D8" s="5" t="n">
        <v>390571</v>
      </c>
    </row>
    <row r="9" spans="1:4">
      <c r="A9" s="4" t="s">
        <v>34</v>
      </c>
      <c r="B9" s="5" t="n">
        <v>214923</v>
      </c>
      <c r="C9" s="5" t="n">
        <v>180349</v>
      </c>
      <c r="D9" s="5" t="n">
        <v>159717</v>
      </c>
    </row>
    <row r="10" spans="1:4">
      <c r="A10" s="4" t="s">
        <v>35</v>
      </c>
      <c r="B10" s="5" t="n">
        <v>3949</v>
      </c>
      <c r="C10" s="5" t="n">
        <v>6676</v>
      </c>
      <c r="D10" s="5" t="n">
        <v>9653</v>
      </c>
    </row>
    <row r="11" spans="1:4">
      <c r="A11" s="4" t="s">
        <v>36</v>
      </c>
      <c r="B11" s="5" t="n">
        <v>1404</v>
      </c>
      <c r="C11" s="5" t="n">
        <v>27702</v>
      </c>
      <c r="D11" s="5" t="n">
        <v>0</v>
      </c>
    </row>
    <row r="12" spans="1:4">
      <c r="A12" s="4" t="s">
        <v>37</v>
      </c>
      <c r="B12" s="5" t="n">
        <v>1687</v>
      </c>
      <c r="C12" s="5" t="n">
        <v>1619</v>
      </c>
      <c r="D12" s="5" t="n">
        <v>1638</v>
      </c>
    </row>
    <row r="13" spans="1:4">
      <c r="A13" s="4" t="s">
        <v>38</v>
      </c>
      <c r="B13" s="5" t="n">
        <v>772337</v>
      </c>
      <c r="C13" s="5" t="n">
        <v>695708</v>
      </c>
      <c r="D13" s="5" t="n">
        <v>561579</v>
      </c>
    </row>
    <row r="14" spans="1:4">
      <c r="A14" s="3" t="s">
        <v>39</v>
      </c>
    </row>
    <row r="15" spans="1:4">
      <c r="A15" s="4" t="s">
        <v>40</v>
      </c>
      <c r="B15" s="5" t="n">
        <v>0</v>
      </c>
      <c r="C15" s="5" t="n">
        <v>0</v>
      </c>
      <c r="D15" s="5" t="n">
        <v>0</v>
      </c>
    </row>
    <row r="16" spans="1:4">
      <c r="A16" s="4" t="s">
        <v>41</v>
      </c>
      <c r="B16" s="5" t="n">
        <v>103891</v>
      </c>
      <c r="C16" s="5" t="n">
        <v>73033</v>
      </c>
      <c r="D16" s="5" t="n">
        <v>76880</v>
      </c>
    </row>
    <row r="17" spans="1:4">
      <c r="A17" s="4" t="s">
        <v>42</v>
      </c>
      <c r="B17" s="5" t="n">
        <v>407</v>
      </c>
      <c r="C17" s="5" t="n">
        <v>25275</v>
      </c>
      <c r="D17" s="5" t="n">
        <v>3271</v>
      </c>
    </row>
    <row r="18" spans="1:4">
      <c r="A18" s="4" t="s">
        <v>43</v>
      </c>
      <c r="B18" s="5" t="n">
        <v>13509</v>
      </c>
      <c r="C18" s="5" t="n">
        <v>22906</v>
      </c>
      <c r="D18" s="5" t="n">
        <v>8550</v>
      </c>
    </row>
    <row r="19" spans="1:4">
      <c r="A19" s="4" t="s">
        <v>44</v>
      </c>
      <c r="B19" s="5" t="n">
        <v>66933</v>
      </c>
      <c r="C19" s="5" t="n">
        <v>43246</v>
      </c>
      <c r="D19" s="5" t="n">
        <v>44772</v>
      </c>
    </row>
    <row r="20" spans="1:4">
      <c r="A20" s="4" t="s">
        <v>45</v>
      </c>
      <c r="B20" s="5" t="n">
        <v>184740</v>
      </c>
      <c r="C20" s="5" t="n">
        <v>164460</v>
      </c>
      <c r="D20" s="5" t="n">
        <v>133473</v>
      </c>
    </row>
    <row r="21" spans="1:4">
      <c r="A21" s="4" t="s">
        <v>46</v>
      </c>
      <c r="B21" s="5" t="n">
        <v>79639</v>
      </c>
      <c r="C21" s="5" t="n">
        <v>72690</v>
      </c>
      <c r="D21" s="5" t="n">
        <v>61591</v>
      </c>
    </row>
    <row r="22" spans="1:4">
      <c r="A22" s="4" t="s">
        <v>47</v>
      </c>
      <c r="B22" s="5" t="n">
        <v>264379</v>
      </c>
      <c r="C22" s="5" t="n">
        <v>237150</v>
      </c>
      <c r="D22" s="5" t="n">
        <v>195064</v>
      </c>
    </row>
    <row r="23" spans="1:4">
      <c r="A23" s="4" t="s">
        <v>48</v>
      </c>
      <c r="B23" s="4" t="s">
        <v>49</v>
      </c>
      <c r="C23" s="4" t="s">
        <v>49</v>
      </c>
      <c r="D23" s="4" t="s">
        <v>49</v>
      </c>
    </row>
    <row r="24" spans="1:4">
      <c r="A24" s="3" t="s">
        <v>50</v>
      </c>
    </row>
    <row r="25" spans="1:4">
      <c r="A25" s="4" t="s">
        <v>51</v>
      </c>
      <c r="B25" s="5" t="n">
        <v>557</v>
      </c>
      <c r="C25" s="5" t="n">
        <v>554</v>
      </c>
      <c r="D25" s="5" t="n">
        <v>552</v>
      </c>
    </row>
    <row r="26" spans="1:4">
      <c r="A26" s="4" t="s">
        <v>52</v>
      </c>
      <c r="B26" s="5" t="n">
        <v>348344</v>
      </c>
      <c r="C26" s="5" t="n">
        <v>346300</v>
      </c>
      <c r="D26" s="5" t="n">
        <v>331515</v>
      </c>
    </row>
    <row r="27" spans="1:4">
      <c r="A27" s="4" t="s">
        <v>53</v>
      </c>
      <c r="B27" s="5" t="n">
        <v>159057</v>
      </c>
      <c r="C27" s="5" t="n">
        <v>111704</v>
      </c>
      <c r="D27" s="5" t="n">
        <v>34448</v>
      </c>
    </row>
    <row r="28" spans="1:4">
      <c r="A28" s="4" t="s">
        <v>54</v>
      </c>
      <c r="B28" s="5" t="n">
        <v>507958</v>
      </c>
      <c r="C28" s="5" t="n">
        <v>458558</v>
      </c>
      <c r="D28" s="5" t="n">
        <v>366515</v>
      </c>
    </row>
    <row r="29" spans="1:4">
      <c r="A29" s="4" t="s">
        <v>55</v>
      </c>
      <c r="B29" s="7" t="n">
        <v>772337</v>
      </c>
      <c r="C29" s="7" t="n">
        <v>695708</v>
      </c>
      <c r="D29" s="7" t="n">
        <v>561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25</v>
      </c>
      <c r="D1" s="2" t="s">
        <v>26</v>
      </c>
    </row>
    <row r="2" spans="1:4">
      <c r="A2" s="3" t="s">
        <v>189</v>
      </c>
    </row>
    <row r="3" spans="1:4">
      <c r="A3" s="4" t="s">
        <v>190</v>
      </c>
      <c r="B3" s="7" t="n">
        <v>131441</v>
      </c>
      <c r="C3" s="7" t="n">
        <v>131958</v>
      </c>
      <c r="D3" s="7" t="n">
        <v>92721</v>
      </c>
    </row>
    <row r="4" spans="1:4">
      <c r="A4" s="4" t="s">
        <v>191</v>
      </c>
      <c r="B4" s="5" t="n">
        <v>0</v>
      </c>
      <c r="C4" s="5" t="n">
        <v>0</v>
      </c>
      <c r="D4" s="5" t="n">
        <v>10</v>
      </c>
    </row>
    <row r="5" spans="1:4">
      <c r="A5" s="4" t="s">
        <v>192</v>
      </c>
      <c r="B5" s="5" t="n">
        <v>227</v>
      </c>
      <c r="C5" s="5" t="n">
        <v>177</v>
      </c>
      <c r="D5" s="5" t="n">
        <v>48</v>
      </c>
    </row>
    <row r="6" spans="1:4">
      <c r="A6" s="4" t="s">
        <v>193</v>
      </c>
      <c r="B6" s="5" t="n">
        <v>131214</v>
      </c>
      <c r="C6" s="5" t="n">
        <v>131781</v>
      </c>
      <c r="D6" s="5" t="n">
        <v>92683</v>
      </c>
    </row>
    <row r="7" spans="1:4">
      <c r="A7" s="4" t="s">
        <v>194</v>
      </c>
    </row>
    <row r="8" spans="1:4">
      <c r="A8" s="3" t="s">
        <v>189</v>
      </c>
    </row>
    <row r="9" spans="1:4">
      <c r="A9" s="4" t="s">
        <v>195</v>
      </c>
      <c r="B9" s="5" t="n">
        <v>63900</v>
      </c>
      <c r="C9" s="5" t="n">
        <v>91200</v>
      </c>
      <c r="D9" s="5" t="n">
        <v>35800</v>
      </c>
    </row>
    <row r="10" spans="1:4">
      <c r="A10" s="4" t="s">
        <v>196</v>
      </c>
    </row>
    <row r="11" spans="1:4">
      <c r="A11" s="3" t="s">
        <v>189</v>
      </c>
    </row>
    <row r="12" spans="1:4">
      <c r="A12" s="4" t="s">
        <v>190</v>
      </c>
      <c r="B12" s="5" t="n">
        <v>125027</v>
      </c>
      <c r="C12" s="5" t="n">
        <v>117373</v>
      </c>
      <c r="D12" s="5" t="n">
        <v>74177</v>
      </c>
    </row>
    <row r="13" spans="1:4">
      <c r="A13" s="4" t="s">
        <v>191</v>
      </c>
      <c r="B13" s="5" t="n">
        <v>0</v>
      </c>
      <c r="C13" s="5" t="n">
        <v>0</v>
      </c>
      <c r="D13" s="5" t="n">
        <v>0</v>
      </c>
    </row>
    <row r="14" spans="1:4">
      <c r="A14" s="4" t="s">
        <v>192</v>
      </c>
      <c r="B14" s="5" t="n">
        <v>222</v>
      </c>
      <c r="C14" s="5" t="n">
        <v>177</v>
      </c>
      <c r="D14" s="5" t="n">
        <v>48</v>
      </c>
    </row>
    <row r="15" spans="1:4">
      <c r="A15" s="4" t="s">
        <v>193</v>
      </c>
      <c r="B15" s="5" t="n">
        <v>124805</v>
      </c>
      <c r="C15" s="5" t="n">
        <v>117196</v>
      </c>
      <c r="D15" s="5" t="n">
        <v>74129</v>
      </c>
    </row>
    <row r="16" spans="1:4">
      <c r="A16" s="4" t="s">
        <v>197</v>
      </c>
    </row>
    <row r="17" spans="1:4">
      <c r="A17" s="3" t="s">
        <v>189</v>
      </c>
    </row>
    <row r="18" spans="1:4">
      <c r="A18" s="4" t="s">
        <v>190</v>
      </c>
      <c r="B18" s="5" t="n">
        <v>6414</v>
      </c>
      <c r="C18" s="5" t="n">
        <v>14585</v>
      </c>
      <c r="D18" s="5" t="n">
        <v>18544</v>
      </c>
    </row>
    <row r="19" spans="1:4">
      <c r="A19" s="4" t="s">
        <v>191</v>
      </c>
      <c r="B19" s="5" t="n">
        <v>0</v>
      </c>
      <c r="C19" s="5" t="n">
        <v>0</v>
      </c>
      <c r="D19" s="5" t="n">
        <v>10</v>
      </c>
    </row>
    <row r="20" spans="1:4">
      <c r="A20" s="4" t="s">
        <v>192</v>
      </c>
      <c r="B20" s="5" t="n">
        <v>5</v>
      </c>
      <c r="C20" s="5" t="n">
        <v>0</v>
      </c>
      <c r="D20" s="5" t="n">
        <v>0</v>
      </c>
    </row>
    <row r="21" spans="1:4">
      <c r="A21" s="4" t="s">
        <v>193</v>
      </c>
      <c r="B21" s="5" t="n">
        <v>6409</v>
      </c>
      <c r="C21" s="5" t="n">
        <v>14585</v>
      </c>
      <c r="D21" s="7" t="n">
        <v>18554</v>
      </c>
    </row>
    <row r="22" spans="1:4">
      <c r="A22" s="4" t="s">
        <v>198</v>
      </c>
    </row>
    <row r="23" spans="1:4">
      <c r="A23" s="3" t="s">
        <v>189</v>
      </c>
    </row>
    <row r="24" spans="1:4">
      <c r="A24" s="4" t="s">
        <v>190</v>
      </c>
      <c r="B24" s="5" t="n">
        <v>1404</v>
      </c>
      <c r="C24" s="5" t="n">
        <v>27702</v>
      </c>
    </row>
    <row r="25" spans="1:4">
      <c r="A25" s="4" t="s">
        <v>191</v>
      </c>
      <c r="B25" s="5" t="n">
        <v>0</v>
      </c>
      <c r="C25" s="5" t="n">
        <v>0</v>
      </c>
    </row>
    <row r="26" spans="1:4">
      <c r="A26" s="4" t="s">
        <v>192</v>
      </c>
      <c r="B26" s="5" t="n">
        <v>0</v>
      </c>
      <c r="C26" s="5" t="n">
        <v>172</v>
      </c>
    </row>
    <row r="27" spans="1:4">
      <c r="A27" s="4" t="s">
        <v>193</v>
      </c>
      <c r="B27" s="5" t="n">
        <v>1404</v>
      </c>
      <c r="C27" s="5" t="n">
        <v>27530</v>
      </c>
    </row>
    <row r="28" spans="1:4">
      <c r="A28" s="4" t="s">
        <v>199</v>
      </c>
    </row>
    <row r="29" spans="1:4">
      <c r="A29" s="3" t="s">
        <v>189</v>
      </c>
    </row>
    <row r="30" spans="1:4">
      <c r="A30" s="4" t="s">
        <v>193</v>
      </c>
      <c r="B30" s="5" t="n">
        <v>1404</v>
      </c>
      <c r="C30" s="5" t="n">
        <v>25295</v>
      </c>
    </row>
    <row r="31" spans="1:4">
      <c r="A31" s="4" t="s">
        <v>200</v>
      </c>
    </row>
    <row r="32" spans="1:4">
      <c r="A32" s="3" t="s">
        <v>189</v>
      </c>
    </row>
    <row r="33" spans="1:4">
      <c r="A33" s="4" t="s">
        <v>190</v>
      </c>
      <c r="B33" s="5" t="n">
        <v>1404</v>
      </c>
      <c r="C33" s="5" t="n">
        <v>25465</v>
      </c>
    </row>
    <row r="34" spans="1:4">
      <c r="A34" s="4" t="s">
        <v>191</v>
      </c>
      <c r="B34" s="5" t="n">
        <v>0</v>
      </c>
      <c r="C34" s="5" t="n">
        <v>0</v>
      </c>
    </row>
    <row r="35" spans="1:4">
      <c r="A35" s="4" t="s">
        <v>192</v>
      </c>
      <c r="B35" s="7" t="n">
        <v>0</v>
      </c>
      <c r="C35" s="5" t="n">
        <v>170</v>
      </c>
    </row>
    <row r="36" spans="1:4">
      <c r="A36" s="4" t="s">
        <v>201</v>
      </c>
    </row>
    <row r="37" spans="1:4">
      <c r="A37" s="3" t="s">
        <v>189</v>
      </c>
    </row>
    <row r="38" spans="1:4">
      <c r="A38" s="4" t="s">
        <v>190</v>
      </c>
      <c r="C38" s="5" t="n">
        <v>2237</v>
      </c>
    </row>
    <row r="39" spans="1:4">
      <c r="A39" s="4" t="s">
        <v>191</v>
      </c>
      <c r="C39" s="5" t="n">
        <v>0</v>
      </c>
    </row>
    <row r="40" spans="1:4">
      <c r="A40" s="4" t="s">
        <v>192</v>
      </c>
      <c r="C40" s="5" t="n">
        <v>2</v>
      </c>
    </row>
    <row r="41" spans="1:4">
      <c r="A41" s="4" t="s">
        <v>193</v>
      </c>
      <c r="C41" s="7" t="n">
        <v>22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189</v>
      </c>
    </row>
    <row r="4" spans="1:2">
      <c r="A4" s="4" t="s">
        <v>86</v>
      </c>
      <c r="B4" s="7" t="n">
        <v>486</v>
      </c>
    </row>
    <row r="5" spans="1:2">
      <c r="A5" s="4" t="s">
        <v>126</v>
      </c>
    </row>
    <row r="6" spans="1:2">
      <c r="A6" s="3" t="s">
        <v>189</v>
      </c>
    </row>
    <row r="7" spans="1:2">
      <c r="A7" s="4" t="s">
        <v>86</v>
      </c>
      <c r="B7" s="5" t="n">
        <v>486</v>
      </c>
    </row>
    <row r="8" spans="1:2">
      <c r="A8" s="4" t="s">
        <v>126</v>
      </c>
    </row>
    <row r="9" spans="1:2">
      <c r="A9" s="3" t="s">
        <v>189</v>
      </c>
    </row>
    <row r="10" spans="1:2">
      <c r="A10" s="4" t="s">
        <v>86</v>
      </c>
      <c r="B10" s="7" t="n">
        <v>4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5</v>
      </c>
      <c r="D1" s="2" t="s">
        <v>26</v>
      </c>
    </row>
    <row r="2" spans="1:4">
      <c r="A2" s="3" t="s">
        <v>205</v>
      </c>
    </row>
    <row r="3" spans="1:4">
      <c r="A3" s="4" t="s">
        <v>206</v>
      </c>
      <c r="B3" s="9" t="n">
        <v>32.7</v>
      </c>
      <c r="C3" s="9" t="n">
        <v>17.8</v>
      </c>
      <c r="D3" s="9" t="n">
        <v>16.7</v>
      </c>
    </row>
    <row r="4" spans="1:4">
      <c r="A4" s="4" t="s">
        <v>207</v>
      </c>
      <c r="B4" s="9" t="n">
        <v>17.5</v>
      </c>
      <c r="C4" s="9" t="n">
        <v>27.6</v>
      </c>
      <c r="D4" s="9" t="n">
        <v>1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25</v>
      </c>
      <c r="D1" s="2" t="s">
        <v>26</v>
      </c>
    </row>
    <row r="2" spans="1:4">
      <c r="A2" s="3" t="s">
        <v>209</v>
      </c>
    </row>
    <row r="3" spans="1:4">
      <c r="A3" s="4" t="s">
        <v>210</v>
      </c>
      <c r="B3" s="9" t="n">
        <v>15.6</v>
      </c>
      <c r="C3" s="7" t="n">
        <v>5</v>
      </c>
      <c r="D3" s="9" t="n">
        <v>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4</v>
      </c>
      <c r="D1" s="2" t="s">
        <v>1</v>
      </c>
    </row>
    <row r="2" spans="1:5">
      <c r="B2" s="2" t="s">
        <v>2</v>
      </c>
      <c r="C2" s="2" t="s">
        <v>26</v>
      </c>
      <c r="D2" s="2" t="s">
        <v>2</v>
      </c>
      <c r="E2" s="2" t="s">
        <v>26</v>
      </c>
    </row>
    <row r="3" spans="1:5">
      <c r="A3" s="3" t="s">
        <v>212</v>
      </c>
    </row>
    <row r="4" spans="1:5">
      <c r="A4" s="4" t="s">
        <v>74</v>
      </c>
      <c r="B4" s="7" t="n">
        <v>25063</v>
      </c>
      <c r="C4" s="7" t="n">
        <v>16804</v>
      </c>
      <c r="D4" s="7" t="n">
        <v>46867</v>
      </c>
      <c r="E4" s="7" t="n">
        <v>25195</v>
      </c>
    </row>
    <row r="5" spans="1:5">
      <c r="A5" s="3" t="s">
        <v>213</v>
      </c>
    </row>
    <row r="6" spans="1:5">
      <c r="A6" s="4" t="s">
        <v>214</v>
      </c>
      <c r="B6" s="5" t="n">
        <v>55730621</v>
      </c>
      <c r="C6" s="5" t="n">
        <v>55150108</v>
      </c>
      <c r="D6" s="5" t="n">
        <v>55671729</v>
      </c>
      <c r="E6" s="5" t="n">
        <v>55101406</v>
      </c>
    </row>
    <row r="7" spans="1:5">
      <c r="A7" s="4" t="s">
        <v>215</v>
      </c>
      <c r="B7" s="5" t="n">
        <v>461363</v>
      </c>
      <c r="C7" s="5" t="n">
        <v>369195</v>
      </c>
      <c r="D7" s="5" t="n">
        <v>438632</v>
      </c>
      <c r="E7" s="5" t="n">
        <v>321628</v>
      </c>
    </row>
    <row r="8" spans="1:5">
      <c r="A8" s="4" t="s">
        <v>216</v>
      </c>
      <c r="B8" s="5" t="n">
        <v>56191984</v>
      </c>
      <c r="C8" s="5" t="n">
        <v>55519303</v>
      </c>
      <c r="D8" s="5" t="n">
        <v>56110361</v>
      </c>
      <c r="E8" s="5" t="n">
        <v>55423034</v>
      </c>
    </row>
    <row r="9" spans="1:5">
      <c r="A9" s="3" t="s">
        <v>217</v>
      </c>
    </row>
    <row r="10" spans="1:5">
      <c r="A10" s="4" t="s">
        <v>218</v>
      </c>
      <c r="B10" s="8" t="n">
        <v>0.45</v>
      </c>
      <c r="C10" s="8" t="n">
        <v>0.3</v>
      </c>
      <c r="D10" s="8" t="n">
        <v>0.84</v>
      </c>
      <c r="E10" s="8" t="n">
        <v>0.46</v>
      </c>
    </row>
    <row r="11" spans="1:5">
      <c r="A11" s="4" t="s">
        <v>219</v>
      </c>
      <c r="B11" s="8" t="n">
        <v>0.45</v>
      </c>
      <c r="C11" s="8" t="n">
        <v>0.3</v>
      </c>
      <c r="D11" s="8" t="n">
        <v>0.84</v>
      </c>
      <c r="E11" s="8" t="n">
        <v>0.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4</v>
      </c>
      <c r="D1" s="2" t="s">
        <v>1</v>
      </c>
    </row>
    <row r="2" spans="1:5">
      <c r="B2" s="2" t="s">
        <v>2</v>
      </c>
      <c r="C2" s="2" t="s">
        <v>26</v>
      </c>
      <c r="D2" s="2" t="s">
        <v>2</v>
      </c>
      <c r="E2" s="2" t="s">
        <v>26</v>
      </c>
    </row>
    <row r="3" spans="1:5">
      <c r="A3" s="3" t="s">
        <v>221</v>
      </c>
    </row>
    <row r="4" spans="1:5">
      <c r="A4" s="4" t="s">
        <v>222</v>
      </c>
      <c r="C4" s="5" t="n">
        <v>53480</v>
      </c>
      <c r="E4" s="5" t="n">
        <v>133248</v>
      </c>
    </row>
    <row r="5" spans="1:5">
      <c r="A5" s="4" t="s">
        <v>223</v>
      </c>
    </row>
    <row r="6" spans="1:5">
      <c r="A6" s="3" t="s">
        <v>221</v>
      </c>
    </row>
    <row r="7" spans="1:5">
      <c r="A7" s="4" t="s">
        <v>222</v>
      </c>
      <c r="B7" s="5" t="n">
        <v>4592</v>
      </c>
      <c r="C7" s="5" t="n">
        <v>387</v>
      </c>
      <c r="D7" s="5" t="n">
        <v>2296</v>
      </c>
      <c r="E7" s="5" t="n">
        <v>266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24</v>
      </c>
      <c r="B1" s="2" t="s">
        <v>1</v>
      </c>
    </row>
    <row r="2" spans="1:2">
      <c r="B2" s="2" t="s">
        <v>203</v>
      </c>
    </row>
    <row r="3" spans="1:2">
      <c r="A3" s="3" t="s">
        <v>225</v>
      </c>
    </row>
    <row r="4" spans="1:2">
      <c r="A4" s="4" t="s">
        <v>226</v>
      </c>
      <c r="B4" s="7" t="n">
        <v>20000000</v>
      </c>
    </row>
    <row r="5" spans="1:2">
      <c r="A5" s="4" t="s">
        <v>227</v>
      </c>
      <c r="B5" s="5" t="n">
        <v>50000000</v>
      </c>
    </row>
    <row r="6" spans="1:2">
      <c r="A6" s="4" t="s">
        <v>228</v>
      </c>
      <c r="B6" s="5" t="n">
        <v>20000000</v>
      </c>
    </row>
    <row r="7" spans="1:2">
      <c r="A7" s="4" t="s">
        <v>229</v>
      </c>
      <c r="B7" s="7" t="n">
        <v>100000000</v>
      </c>
    </row>
    <row r="8" spans="1:2">
      <c r="A8" s="4" t="s">
        <v>230</v>
      </c>
      <c r="B8" s="4" t="s">
        <v>231</v>
      </c>
    </row>
    <row r="9" spans="1:2">
      <c r="A9" s="4" t="s">
        <v>232</v>
      </c>
      <c r="B9" s="7" t="n">
        <v>0</v>
      </c>
    </row>
    <row r="10" spans="1:2">
      <c r="A10" s="4" t="s">
        <v>233</v>
      </c>
    </row>
    <row r="11" spans="1:2">
      <c r="A11" s="3" t="s">
        <v>225</v>
      </c>
    </row>
    <row r="12" spans="1:2">
      <c r="A12" s="4" t="s">
        <v>234</v>
      </c>
      <c r="B12"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4"/>
    <col customWidth="1" max="3" min="3" width="29"/>
  </cols>
  <sheetData>
    <row r="1" spans="1:3">
      <c r="A1" s="1" t="s">
        <v>236</v>
      </c>
      <c r="B1" s="2" t="s">
        <v>64</v>
      </c>
      <c r="C1" s="2" t="s">
        <v>1</v>
      </c>
    </row>
    <row r="2" spans="1:3">
      <c r="B2" s="2" t="s">
        <v>237</v>
      </c>
      <c r="C2" s="2" t="s">
        <v>238</v>
      </c>
    </row>
    <row r="3" spans="1:3">
      <c r="A3" s="3" t="s">
        <v>239</v>
      </c>
    </row>
    <row r="4" spans="1:3">
      <c r="A4" s="4" t="s">
        <v>240</v>
      </c>
      <c r="C4" s="5" t="n">
        <v>41</v>
      </c>
    </row>
    <row r="5" spans="1:3">
      <c r="A5" s="4" t="s">
        <v>241</v>
      </c>
      <c r="B5" s="5" t="n">
        <v>700000</v>
      </c>
      <c r="C5" s="5" t="n">
        <v>700000</v>
      </c>
    </row>
    <row r="6" spans="1:3">
      <c r="A6" s="4" t="s">
        <v>242</v>
      </c>
      <c r="C6" s="4" t="s">
        <v>243</v>
      </c>
    </row>
    <row r="7" spans="1:3">
      <c r="A7" s="4" t="s">
        <v>244</v>
      </c>
      <c r="B7" s="9" t="n">
        <v>2.3</v>
      </c>
      <c r="C7" s="9" t="n">
        <v>2.3</v>
      </c>
    </row>
    <row r="8" spans="1:3">
      <c r="A8" s="4" t="s">
        <v>245</v>
      </c>
      <c r="B8" s="7" t="n">
        <v>85</v>
      </c>
    </row>
    <row r="9" spans="1:3">
      <c r="A9" s="4" t="s">
        <v>246</v>
      </c>
      <c r="C9" s="4" t="s">
        <v>247</v>
      </c>
    </row>
    <row r="10" spans="1:3">
      <c r="A10" s="4" t="s">
        <v>248</v>
      </c>
      <c r="C10" s="4" t="s">
        <v>249</v>
      </c>
    </row>
    <row r="11" spans="1:3">
      <c r="A11" s="4" t="s">
        <v>250</v>
      </c>
      <c r="C11" s="7" t="n">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253</v>
      </c>
    </row>
    <row r="3" spans="1:3">
      <c r="A3" s="4" t="s">
        <v>254</v>
      </c>
      <c r="C3" s="5" t="n">
        <v>7600000</v>
      </c>
    </row>
    <row r="4" spans="1:3">
      <c r="A4" s="4" t="s">
        <v>255</v>
      </c>
      <c r="B4" s="5" t="n">
        <v>32190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256</v>
      </c>
      <c r="B1" s="2" t="s">
        <v>1</v>
      </c>
      <c r="C1" s="2" t="s">
        <v>257</v>
      </c>
    </row>
    <row r="2" spans="1:3">
      <c r="B2" s="2" t="s">
        <v>2</v>
      </c>
      <c r="C2" s="2" t="s">
        <v>25</v>
      </c>
    </row>
    <row r="3" spans="1:3">
      <c r="A3" s="3" t="s">
        <v>142</v>
      </c>
    </row>
    <row r="4" spans="1:3">
      <c r="A4" s="4" t="s">
        <v>258</v>
      </c>
      <c r="B4" s="4" t="s">
        <v>243</v>
      </c>
    </row>
    <row r="5" spans="1:3">
      <c r="A5" s="4" t="s">
        <v>259</v>
      </c>
      <c r="B5" s="4" t="s">
        <v>260</v>
      </c>
    </row>
    <row r="6" spans="1:3">
      <c r="A6" s="3" t="s">
        <v>261</v>
      </c>
    </row>
    <row r="7" spans="1:3">
      <c r="A7" s="4" t="s">
        <v>262</v>
      </c>
      <c r="B7" s="5" t="n">
        <v>519485</v>
      </c>
    </row>
    <row r="8" spans="1:3">
      <c r="A8" s="4" t="s">
        <v>263</v>
      </c>
      <c r="B8" s="5" t="n">
        <v>-71</v>
      </c>
    </row>
    <row r="9" spans="1:3">
      <c r="A9" s="4" t="s">
        <v>264</v>
      </c>
      <c r="B9" s="7" t="n">
        <v>4950</v>
      </c>
    </row>
    <row r="10" spans="1:3">
      <c r="A10" s="4" t="s">
        <v>265</v>
      </c>
      <c r="B10" s="5" t="n">
        <v>-109267</v>
      </c>
    </row>
    <row r="11" spans="1:3">
      <c r="A11" s="4" t="s">
        <v>262</v>
      </c>
      <c r="B11" s="5" t="n">
        <v>410147</v>
      </c>
      <c r="C11" s="5" t="n">
        <v>519485</v>
      </c>
    </row>
    <row r="12" spans="1:3">
      <c r="A12" s="4" t="s">
        <v>266</v>
      </c>
      <c r="B12" s="5" t="n">
        <v>355581000</v>
      </c>
    </row>
    <row r="13" spans="1:3">
      <c r="A13" s="3" t="s">
        <v>267</v>
      </c>
    </row>
    <row r="14" spans="1:3">
      <c r="A14" s="4" t="s">
        <v>268</v>
      </c>
      <c r="B14" s="7" t="n">
        <v>29530</v>
      </c>
    </row>
    <row r="15" spans="1:3">
      <c r="A15" s="4" t="s">
        <v>269</v>
      </c>
      <c r="B15" s="5" t="n">
        <v>30920</v>
      </c>
    </row>
    <row r="16" spans="1:3">
      <c r="A16" s="4" t="s">
        <v>268</v>
      </c>
      <c r="B16" s="5" t="n">
        <v>29160</v>
      </c>
      <c r="C16" s="7" t="n">
        <v>29530</v>
      </c>
    </row>
    <row r="17" spans="1:3">
      <c r="A17" s="4" t="s">
        <v>270</v>
      </c>
      <c r="B17" s="7" t="n">
        <v>28520</v>
      </c>
    </row>
    <row r="18" spans="1:3">
      <c r="A18" s="4" t="s">
        <v>271</v>
      </c>
      <c r="B18" s="4" t="s">
        <v>272</v>
      </c>
      <c r="C18" s="4" t="s">
        <v>273</v>
      </c>
    </row>
    <row r="19" spans="1:3">
      <c r="A19" s="4" t="s">
        <v>274</v>
      </c>
      <c r="B19"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25</v>
      </c>
      <c r="D1" s="2" t="s">
        <v>26</v>
      </c>
    </row>
    <row r="2" spans="1:4">
      <c r="A2" s="3" t="s">
        <v>57</v>
      </c>
    </row>
    <row r="3" spans="1:4">
      <c r="A3" s="4" t="s">
        <v>58</v>
      </c>
      <c r="B3" s="7" t="n">
        <v>147031</v>
      </c>
      <c r="C3" s="7" t="n">
        <v>127679</v>
      </c>
      <c r="D3" s="7" t="n">
        <v>114534</v>
      </c>
    </row>
    <row r="4" spans="1:4">
      <c r="A4" s="4" t="s">
        <v>59</v>
      </c>
      <c r="B4" s="8" t="n">
        <v>0.01</v>
      </c>
      <c r="C4" s="8" t="n">
        <v>0.01</v>
      </c>
      <c r="D4" s="8" t="n">
        <v>0.01</v>
      </c>
    </row>
    <row r="5" spans="1:4">
      <c r="A5" s="4" t="s">
        <v>60</v>
      </c>
      <c r="B5" s="5" t="n">
        <v>120000000</v>
      </c>
      <c r="C5" s="5" t="n">
        <v>120000000</v>
      </c>
      <c r="D5" s="5" t="n">
        <v>120000000</v>
      </c>
    </row>
    <row r="6" spans="1:4">
      <c r="A6" s="4" t="s">
        <v>61</v>
      </c>
      <c r="B6" s="5" t="n">
        <v>55723267</v>
      </c>
      <c r="C6" s="5" t="n">
        <v>55438089</v>
      </c>
      <c r="D6" s="5" t="n">
        <v>55197314</v>
      </c>
    </row>
    <row r="7" spans="1:4">
      <c r="A7" s="4" t="s">
        <v>62</v>
      </c>
      <c r="B7" s="5" t="n">
        <v>55723267</v>
      </c>
      <c r="C7" s="5" t="n">
        <v>55438089</v>
      </c>
      <c r="D7" s="5" t="n">
        <v>55197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76</v>
      </c>
      <c r="B1" s="2" t="s">
        <v>1</v>
      </c>
    </row>
    <row r="2" spans="1:2">
      <c r="B2" s="2" t="s">
        <v>277</v>
      </c>
    </row>
    <row r="3" spans="1:2">
      <c r="A3" s="3" t="s">
        <v>278</v>
      </c>
    </row>
    <row r="4" spans="1:2">
      <c r="A4" s="4" t="s">
        <v>279</v>
      </c>
      <c r="B4" s="5" t="n">
        <v>0</v>
      </c>
    </row>
    <row r="5" spans="1:2">
      <c r="A5" s="4" t="s">
        <v>280</v>
      </c>
      <c r="B5" s="7" t="n">
        <v>3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1</v>
      </c>
      <c r="B1" s="2" t="s">
        <v>1</v>
      </c>
    </row>
    <row r="2" spans="1:3">
      <c r="B2" s="2" t="s">
        <v>2</v>
      </c>
      <c r="C2" s="2" t="s">
        <v>25</v>
      </c>
    </row>
    <row r="3" spans="1:3">
      <c r="A3" s="3" t="s">
        <v>253</v>
      </c>
    </row>
    <row r="4" spans="1:3">
      <c r="A4" s="4" t="s">
        <v>282</v>
      </c>
      <c r="B4" s="5" t="n">
        <v>-71</v>
      </c>
    </row>
    <row r="5" spans="1:3">
      <c r="A5" s="4" t="s">
        <v>283</v>
      </c>
      <c r="B5" s="7" t="n">
        <v>20800</v>
      </c>
    </row>
    <row r="6" spans="1:3">
      <c r="A6" s="4" t="s">
        <v>284</v>
      </c>
      <c r="B6" s="4" t="s">
        <v>285</v>
      </c>
    </row>
    <row r="7" spans="1:3">
      <c r="A7" s="4" t="s">
        <v>286</v>
      </c>
    </row>
    <row r="8" spans="1:3">
      <c r="A8" s="3" t="s">
        <v>253</v>
      </c>
    </row>
    <row r="9" spans="1:3">
      <c r="A9" s="4" t="s">
        <v>287</v>
      </c>
      <c r="B9" s="4" t="s">
        <v>288</v>
      </c>
    </row>
    <row r="10" spans="1:3">
      <c r="A10" s="4" t="s">
        <v>289</v>
      </c>
    </row>
    <row r="11" spans="1:3">
      <c r="A11" s="3" t="s">
        <v>253</v>
      </c>
    </row>
    <row r="12" spans="1:3">
      <c r="A12" s="4" t="s">
        <v>287</v>
      </c>
      <c r="B12" s="4" t="s">
        <v>247</v>
      </c>
    </row>
    <row r="13" spans="1:3">
      <c r="A13" s="4" t="s">
        <v>290</v>
      </c>
    </row>
    <row r="14" spans="1:3">
      <c r="A14" s="3" t="s">
        <v>253</v>
      </c>
    </row>
    <row r="15" spans="1:3">
      <c r="A15" s="4" t="s">
        <v>291</v>
      </c>
      <c r="B15" s="5" t="n">
        <v>314876</v>
      </c>
      <c r="C15" s="5" t="n">
        <v>309554</v>
      </c>
    </row>
    <row r="16" spans="1:3">
      <c r="A16" s="4" t="s">
        <v>292</v>
      </c>
      <c r="B16" s="8" t="n">
        <v>50.01</v>
      </c>
      <c r="C16" s="8" t="n">
        <v>38.48</v>
      </c>
    </row>
    <row r="17" spans="1:3">
      <c r="A17" s="4" t="s">
        <v>293</v>
      </c>
      <c r="B17" s="5" t="n">
        <v>104276</v>
      </c>
    </row>
    <row r="18" spans="1:3">
      <c r="A18" s="4" t="s">
        <v>294</v>
      </c>
      <c r="B18" s="8" t="n">
        <v>73.94</v>
      </c>
    </row>
    <row r="19" spans="1:3">
      <c r="A19" s="4" t="s">
        <v>295</v>
      </c>
      <c r="B19" s="5" t="n">
        <v>-85570</v>
      </c>
    </row>
    <row r="20" spans="1:3">
      <c r="A20" s="4" t="s">
        <v>296</v>
      </c>
      <c r="B20" s="8" t="n">
        <v>38.62</v>
      </c>
    </row>
    <row r="21" spans="1:3">
      <c r="A21" s="4" t="s">
        <v>282</v>
      </c>
      <c r="B21" s="5" t="n">
        <v>-13384</v>
      </c>
    </row>
    <row r="22" spans="1:3">
      <c r="A22" s="4" t="s">
        <v>297</v>
      </c>
      <c r="B22" s="8" t="n">
        <v>42.71</v>
      </c>
    </row>
    <row r="23" spans="1:3">
      <c r="A23" s="4" t="s">
        <v>298</v>
      </c>
    </row>
    <row r="24" spans="1:3">
      <c r="A24" s="3" t="s">
        <v>253</v>
      </c>
    </row>
    <row r="25" spans="1:3">
      <c r="A25" s="4" t="s">
        <v>291</v>
      </c>
      <c r="B25" s="5" t="n">
        <v>419458</v>
      </c>
      <c r="C25" s="5" t="n">
        <v>495659</v>
      </c>
    </row>
    <row r="26" spans="1:3">
      <c r="A26" s="4" t="s">
        <v>292</v>
      </c>
      <c r="B26" s="8" t="n">
        <v>47.55</v>
      </c>
      <c r="C26" s="8" t="n">
        <v>37.43</v>
      </c>
    </row>
    <row r="27" spans="1:3">
      <c r="A27" s="4" t="s">
        <v>293</v>
      </c>
      <c r="B27" s="5" t="n">
        <v>121333</v>
      </c>
    </row>
    <row r="28" spans="1:3">
      <c r="A28" s="4" t="s">
        <v>294</v>
      </c>
      <c r="B28" s="8" t="n">
        <v>69.59</v>
      </c>
    </row>
    <row r="29" spans="1:3">
      <c r="A29" s="4" t="s">
        <v>295</v>
      </c>
      <c r="B29" s="5" t="n">
        <v>-197534</v>
      </c>
    </row>
    <row r="30" spans="1:3">
      <c r="A30" s="4" t="s">
        <v>296</v>
      </c>
      <c r="B30" s="8" t="n">
        <v>35.69</v>
      </c>
    </row>
    <row r="31" spans="1:3">
      <c r="A31" s="4" t="s">
        <v>282</v>
      </c>
      <c r="B31" s="5" t="n">
        <v>0</v>
      </c>
    </row>
    <row r="32" spans="1:3">
      <c r="A32" s="4" t="s">
        <v>297</v>
      </c>
      <c r="B32" s="7" t="n">
        <v>0</v>
      </c>
    </row>
    <row r="33" spans="1:3">
      <c r="A33" s="4" t="s">
        <v>299</v>
      </c>
    </row>
    <row r="34" spans="1:3">
      <c r="A34" s="3" t="s">
        <v>253</v>
      </c>
    </row>
    <row r="35" spans="1:3">
      <c r="A35" s="4" t="s">
        <v>300</v>
      </c>
      <c r="B35" s="5" t="n">
        <v>110151</v>
      </c>
    </row>
    <row r="36" spans="1:3">
      <c r="A36" s="4" t="s">
        <v>83</v>
      </c>
    </row>
    <row r="37" spans="1:3">
      <c r="A37" s="3" t="s">
        <v>253</v>
      </c>
    </row>
    <row r="38" spans="1:3">
      <c r="A38" s="4" t="s">
        <v>301</v>
      </c>
      <c r="B38" s="7" t="n">
        <v>76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02</v>
      </c>
      <c r="B1" s="2" t="s">
        <v>64</v>
      </c>
      <c r="D1" s="2" t="s">
        <v>1</v>
      </c>
      <c r="F1" s="2" t="s">
        <v>257</v>
      </c>
    </row>
    <row r="2" spans="1:6">
      <c r="B2" s="2" t="s">
        <v>2</v>
      </c>
      <c r="C2" s="2" t="s">
        <v>26</v>
      </c>
      <c r="D2" s="2" t="s">
        <v>2</v>
      </c>
      <c r="E2" s="2" t="s">
        <v>26</v>
      </c>
      <c r="F2" s="2" t="s">
        <v>25</v>
      </c>
    </row>
    <row r="3" spans="1:6">
      <c r="A3" s="3" t="s">
        <v>303</v>
      </c>
    </row>
    <row r="4" spans="1:6">
      <c r="A4" s="4" t="s">
        <v>304</v>
      </c>
      <c r="B4" s="4" t="s">
        <v>305</v>
      </c>
      <c r="C4" s="4" t="s">
        <v>305</v>
      </c>
      <c r="D4" s="4" t="s">
        <v>305</v>
      </c>
      <c r="E4" s="4" t="s">
        <v>305</v>
      </c>
    </row>
    <row r="5" spans="1:6">
      <c r="A5" s="4" t="s">
        <v>72</v>
      </c>
      <c r="B5" s="7" t="n">
        <v>31405000</v>
      </c>
      <c r="C5" s="7" t="n">
        <v>26560000</v>
      </c>
      <c r="D5" s="7" t="n">
        <v>57190000</v>
      </c>
      <c r="E5" s="7" t="n">
        <v>39651000</v>
      </c>
    </row>
    <row r="6" spans="1:6">
      <c r="A6" s="4" t="s">
        <v>73</v>
      </c>
      <c r="B6" s="7" t="n">
        <v>6342000</v>
      </c>
      <c r="C6" s="7" t="n">
        <v>9756000</v>
      </c>
      <c r="D6" s="7" t="n">
        <v>10323000</v>
      </c>
      <c r="E6" s="7" t="n">
        <v>14456000</v>
      </c>
    </row>
    <row r="7" spans="1:6">
      <c r="A7" s="4" t="s">
        <v>306</v>
      </c>
      <c r="B7" s="4" t="s">
        <v>307</v>
      </c>
      <c r="C7" s="4" t="s">
        <v>308</v>
      </c>
      <c r="D7" s="4" t="s">
        <v>309</v>
      </c>
      <c r="E7" s="4" t="s">
        <v>310</v>
      </c>
    </row>
    <row r="8" spans="1:6">
      <c r="A8" s="4" t="s">
        <v>311</v>
      </c>
      <c r="B8" s="7" t="n">
        <v>0</v>
      </c>
      <c r="D8" s="7" t="n">
        <v>0</v>
      </c>
    </row>
    <row r="9" spans="1:6">
      <c r="A9" s="4" t="s">
        <v>286</v>
      </c>
    </row>
    <row r="10" spans="1:6">
      <c r="A10" s="3" t="s">
        <v>303</v>
      </c>
    </row>
    <row r="11" spans="1:6">
      <c r="A11" s="4" t="s">
        <v>312</v>
      </c>
      <c r="D11" s="4" t="s">
        <v>313</v>
      </c>
    </row>
    <row r="12" spans="1:6">
      <c r="A12" s="4" t="s">
        <v>289</v>
      </c>
    </row>
    <row r="13" spans="1:6">
      <c r="A13" s="3" t="s">
        <v>303</v>
      </c>
    </row>
    <row r="14" spans="1:6">
      <c r="A14" s="4" t="s">
        <v>312</v>
      </c>
      <c r="D14" s="4" t="s">
        <v>260</v>
      </c>
    </row>
    <row r="15" spans="1:6">
      <c r="A15" s="4" t="s">
        <v>314</v>
      </c>
    </row>
    <row r="16" spans="1:6">
      <c r="A16" s="3" t="s">
        <v>303</v>
      </c>
    </row>
    <row r="17" spans="1:6">
      <c r="A17" s="4" t="s">
        <v>315</v>
      </c>
      <c r="F17" s="8" t="n">
        <v>0.21</v>
      </c>
    </row>
    <row r="18" spans="1:6">
      <c r="A18" s="4" t="s">
        <v>316</v>
      </c>
      <c r="F18" s="7" t="n">
        <v>500000</v>
      </c>
    </row>
    <row r="19" spans="1:6">
      <c r="A19" s="4" t="s">
        <v>306</v>
      </c>
      <c r="F19" s="4" t="s">
        <v>3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318</v>
      </c>
      <c r="B1" s="2" t="s">
        <v>64</v>
      </c>
      <c r="D1" s="2" t="s">
        <v>1</v>
      </c>
    </row>
    <row r="2" spans="1:5">
      <c r="B2" s="2" t="s">
        <v>2</v>
      </c>
      <c r="C2" s="2" t="s">
        <v>26</v>
      </c>
      <c r="D2" s="2" t="s">
        <v>2</v>
      </c>
      <c r="E2" s="2" t="s">
        <v>26</v>
      </c>
    </row>
    <row r="3" spans="1:5">
      <c r="A3" s="4" t="s">
        <v>86</v>
      </c>
      <c r="D3" s="7" t="n">
        <v>486</v>
      </c>
    </row>
    <row r="4" spans="1:5">
      <c r="A4" s="4" t="s">
        <v>319</v>
      </c>
      <c r="B4" s="7" t="n">
        <v>347734</v>
      </c>
      <c r="C4" s="7" t="n">
        <v>283320</v>
      </c>
      <c r="D4" s="7" t="n">
        <v>644056</v>
      </c>
      <c r="E4" s="7" t="n">
        <v>516201</v>
      </c>
    </row>
    <row r="5" spans="1:5">
      <c r="A5" s="4" t="s">
        <v>304</v>
      </c>
      <c r="B5" s="4" t="s">
        <v>305</v>
      </c>
      <c r="C5" s="4" t="s">
        <v>305</v>
      </c>
      <c r="D5" s="4" t="s">
        <v>305</v>
      </c>
      <c r="E5" s="4" t="s">
        <v>305</v>
      </c>
    </row>
    <row r="6" spans="1:5">
      <c r="A6" s="4" t="s">
        <v>180</v>
      </c>
      <c r="D6" s="4" t="s">
        <v>181</v>
      </c>
    </row>
    <row r="7" spans="1:5">
      <c r="A7" s="4" t="s">
        <v>320</v>
      </c>
    </row>
    <row r="8" spans="1:5">
      <c r="A8" s="4" t="s">
        <v>319</v>
      </c>
      <c r="B8" s="7" t="n">
        <v>187279</v>
      </c>
      <c r="C8" s="7" t="n">
        <v>153997</v>
      </c>
      <c r="D8" s="7" t="n">
        <v>332011</v>
      </c>
      <c r="E8" s="7" t="n">
        <v>265806</v>
      </c>
    </row>
    <row r="9" spans="1:5">
      <c r="A9" s="4" t="s">
        <v>304</v>
      </c>
      <c r="B9" s="4" t="s">
        <v>321</v>
      </c>
      <c r="C9" s="4" t="s">
        <v>322</v>
      </c>
      <c r="D9" s="4" t="s">
        <v>323</v>
      </c>
      <c r="E9" s="4" t="s">
        <v>323</v>
      </c>
    </row>
    <row r="10" spans="1:5">
      <c r="A10" s="4" t="s">
        <v>324</v>
      </c>
    </row>
    <row r="11" spans="1:5">
      <c r="A11" s="4" t="s">
        <v>319</v>
      </c>
      <c r="B11" s="7" t="n">
        <v>100255</v>
      </c>
      <c r="C11" s="7" t="n">
        <v>79724</v>
      </c>
      <c r="D11" s="7" t="n">
        <v>191838</v>
      </c>
      <c r="E11" s="7" t="n">
        <v>151064</v>
      </c>
    </row>
    <row r="12" spans="1:5">
      <c r="A12" s="4" t="s">
        <v>304</v>
      </c>
      <c r="B12" s="4" t="s">
        <v>325</v>
      </c>
      <c r="C12" s="4" t="s">
        <v>326</v>
      </c>
      <c r="D12" s="4" t="s">
        <v>327</v>
      </c>
      <c r="E12" s="4" t="s">
        <v>328</v>
      </c>
    </row>
    <row r="13" spans="1:5">
      <c r="A13" s="4" t="s">
        <v>329</v>
      </c>
    </row>
    <row r="14" spans="1:5">
      <c r="A14" s="4" t="s">
        <v>319</v>
      </c>
      <c r="B14" s="7" t="n">
        <v>60200</v>
      </c>
      <c r="C14" s="7" t="n">
        <v>49599</v>
      </c>
      <c r="D14" s="7" t="n">
        <v>120207</v>
      </c>
      <c r="E14" s="7" t="n">
        <v>99331</v>
      </c>
    </row>
    <row r="15" spans="1:5">
      <c r="A15" s="4" t="s">
        <v>304</v>
      </c>
      <c r="B15" s="4" t="s">
        <v>330</v>
      </c>
      <c r="C15" s="4" t="s">
        <v>331</v>
      </c>
      <c r="D15" s="4" t="s">
        <v>332</v>
      </c>
      <c r="E15" s="4" t="s">
        <v>333</v>
      </c>
    </row>
    <row r="16" spans="1:5">
      <c r="A16" s="4" t="s">
        <v>334</v>
      </c>
    </row>
    <row r="17" spans="1:5">
      <c r="A17" s="4" t="s">
        <v>86</v>
      </c>
      <c r="D17" s="7" t="n">
        <v>686</v>
      </c>
    </row>
    <row r="18" spans="1:5">
      <c r="A18" s="4" t="s">
        <v>335</v>
      </c>
    </row>
    <row r="19" spans="1:5">
      <c r="A19" s="4" t="s">
        <v>86</v>
      </c>
      <c r="D19" s="5" t="n">
        <v>100</v>
      </c>
    </row>
    <row r="20" spans="1:5">
      <c r="A20" s="4" t="s">
        <v>126</v>
      </c>
    </row>
    <row r="21" spans="1:5">
      <c r="A21" s="4" t="s">
        <v>86</v>
      </c>
      <c r="D21" s="5" t="n">
        <v>486</v>
      </c>
    </row>
    <row r="22" spans="1:5">
      <c r="A22" s="4" t="s">
        <v>336</v>
      </c>
    </row>
    <row r="23" spans="1:5">
      <c r="A23" s="4" t="s">
        <v>86</v>
      </c>
      <c r="D23" s="7" t="n">
        <v>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26</v>
      </c>
      <c r="D2" s="2" t="s">
        <v>2</v>
      </c>
      <c r="E2" s="2" t="s">
        <v>26</v>
      </c>
    </row>
    <row r="3" spans="1:5">
      <c r="A3" s="3" t="s">
        <v>65</v>
      </c>
    </row>
    <row r="4" spans="1:5">
      <c r="A4" s="4" t="s">
        <v>66</v>
      </c>
      <c r="B4" s="7" t="n">
        <v>347734</v>
      </c>
      <c r="C4" s="7" t="n">
        <v>283320</v>
      </c>
      <c r="D4" s="7" t="n">
        <v>644056</v>
      </c>
      <c r="E4" s="7" t="n">
        <v>516201</v>
      </c>
    </row>
    <row r="5" spans="1:5">
      <c r="A5" s="4" t="s">
        <v>67</v>
      </c>
      <c r="B5" s="5" t="n">
        <v>225982</v>
      </c>
      <c r="C5" s="5" t="n">
        <v>184814</v>
      </c>
      <c r="D5" s="5" t="n">
        <v>425066</v>
      </c>
      <c r="E5" s="5" t="n">
        <v>343909</v>
      </c>
    </row>
    <row r="6" spans="1:5">
      <c r="A6" s="4" t="s">
        <v>68</v>
      </c>
      <c r="B6" s="5" t="n">
        <v>121752</v>
      </c>
      <c r="C6" s="5" t="n">
        <v>98506</v>
      </c>
      <c r="D6" s="5" t="n">
        <v>218990</v>
      </c>
      <c r="E6" s="5" t="n">
        <v>172292</v>
      </c>
    </row>
    <row r="7" spans="1:5">
      <c r="A7" s="4" t="s">
        <v>69</v>
      </c>
      <c r="B7" s="5" t="n">
        <v>91330</v>
      </c>
      <c r="C7" s="5" t="n">
        <v>72205</v>
      </c>
      <c r="D7" s="5" t="n">
        <v>163862</v>
      </c>
      <c r="E7" s="5" t="n">
        <v>133209</v>
      </c>
    </row>
    <row r="8" spans="1:5">
      <c r="A8" s="4" t="s">
        <v>70</v>
      </c>
      <c r="B8" s="5" t="n">
        <v>30422</v>
      </c>
      <c r="C8" s="5" t="n">
        <v>26301</v>
      </c>
      <c r="D8" s="5" t="n">
        <v>55128</v>
      </c>
      <c r="E8" s="5" t="n">
        <v>39083</v>
      </c>
    </row>
    <row r="9" spans="1:5">
      <c r="A9" s="4" t="s">
        <v>71</v>
      </c>
      <c r="B9" s="5" t="n">
        <v>983</v>
      </c>
      <c r="C9" s="5" t="n">
        <v>259</v>
      </c>
      <c r="D9" s="5" t="n">
        <v>2062</v>
      </c>
      <c r="E9" s="5" t="n">
        <v>568</v>
      </c>
    </row>
    <row r="10" spans="1:5">
      <c r="A10" s="4" t="s">
        <v>72</v>
      </c>
      <c r="B10" s="5" t="n">
        <v>31405</v>
      </c>
      <c r="C10" s="5" t="n">
        <v>26560</v>
      </c>
      <c r="D10" s="5" t="n">
        <v>57190</v>
      </c>
      <c r="E10" s="5" t="n">
        <v>39651</v>
      </c>
    </row>
    <row r="11" spans="1:5">
      <c r="A11" s="4" t="s">
        <v>73</v>
      </c>
      <c r="B11" s="5" t="n">
        <v>6342</v>
      </c>
      <c r="C11" s="5" t="n">
        <v>9756</v>
      </c>
      <c r="D11" s="5" t="n">
        <v>10323</v>
      </c>
      <c r="E11" s="5" t="n">
        <v>14456</v>
      </c>
    </row>
    <row r="12" spans="1:5">
      <c r="A12" s="4" t="s">
        <v>74</v>
      </c>
      <c r="B12" s="7" t="n">
        <v>25063</v>
      </c>
      <c r="C12" s="7" t="n">
        <v>16804</v>
      </c>
      <c r="D12" s="7" t="n">
        <v>46867</v>
      </c>
      <c r="E12" s="7" t="n">
        <v>25195</v>
      </c>
    </row>
    <row r="13" spans="1:5">
      <c r="A13" s="4" t="s">
        <v>75</v>
      </c>
      <c r="B13" s="8" t="n">
        <v>0.45</v>
      </c>
      <c r="C13" s="8" t="n">
        <v>0.3</v>
      </c>
      <c r="D13" s="8" t="n">
        <v>0.84</v>
      </c>
      <c r="E13" s="8" t="n">
        <v>0.46</v>
      </c>
    </row>
    <row r="14" spans="1:5">
      <c r="A14" s="4" t="s">
        <v>76</v>
      </c>
      <c r="B14" s="8" t="n">
        <v>0.45</v>
      </c>
      <c r="C14" s="8" t="n">
        <v>0.3</v>
      </c>
      <c r="D14" s="8" t="n">
        <v>0.84</v>
      </c>
      <c r="E14" s="8" t="n">
        <v>0.45</v>
      </c>
    </row>
    <row r="15" spans="1:5">
      <c r="A15" s="3" t="s">
        <v>77</v>
      </c>
    </row>
    <row r="16" spans="1:5">
      <c r="A16" s="4" t="s">
        <v>78</v>
      </c>
      <c r="B16" s="5" t="n">
        <v>55730621</v>
      </c>
      <c r="C16" s="5" t="n">
        <v>55150108</v>
      </c>
      <c r="D16" s="5" t="n">
        <v>55671729</v>
      </c>
      <c r="E16" s="5" t="n">
        <v>55101406</v>
      </c>
    </row>
    <row r="17" spans="1:5">
      <c r="A17" s="4" t="s">
        <v>79</v>
      </c>
      <c r="B17" s="5" t="n">
        <v>56191984</v>
      </c>
      <c r="C17" s="5" t="n">
        <v>55519303</v>
      </c>
      <c r="D17" s="5" t="n">
        <v>56110361</v>
      </c>
      <c r="E17" s="5" t="n">
        <v>55423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0</v>
      </c>
      <c r="B1" s="2" t="s">
        <v>81</v>
      </c>
      <c r="C1" s="2" t="s">
        <v>82</v>
      </c>
      <c r="D1" s="2" t="s">
        <v>83</v>
      </c>
      <c r="E1" s="2" t="s">
        <v>84</v>
      </c>
    </row>
    <row r="2" spans="1:5">
      <c r="A2" s="4" t="s">
        <v>85</v>
      </c>
      <c r="B2" s="5" t="n">
        <v>168000</v>
      </c>
      <c r="C2" s="5" t="n">
        <v>1633</v>
      </c>
      <c r="D2" s="5" t="n">
        <v>168000</v>
      </c>
    </row>
    <row r="3" spans="1:5">
      <c r="A3" s="4" t="s">
        <v>86</v>
      </c>
      <c r="B3" s="7" t="n">
        <v>486</v>
      </c>
      <c r="E3" s="7" t="n">
        <v>486</v>
      </c>
    </row>
    <row r="4" spans="1:5">
      <c r="A4" s="4" t="s">
        <v>87</v>
      </c>
      <c r="B4" s="7" t="n">
        <v>458558</v>
      </c>
      <c r="C4" s="7" t="n">
        <v>554</v>
      </c>
      <c r="D4" s="7" t="n">
        <v>346300</v>
      </c>
      <c r="E4" s="5" t="n">
        <v>111704</v>
      </c>
    </row>
    <row r="5" spans="1:5">
      <c r="A5" s="4" t="s">
        <v>88</v>
      </c>
      <c r="B5" s="5" t="n">
        <v>55438089</v>
      </c>
      <c r="C5" s="5" t="n">
        <v>55438089</v>
      </c>
    </row>
    <row r="6" spans="1:5">
      <c r="A6" s="4" t="s">
        <v>89</v>
      </c>
      <c r="B6" s="7" t="n">
        <v>90</v>
      </c>
      <c r="C6" s="7" t="n">
        <v>0</v>
      </c>
      <c r="D6" s="5" t="n">
        <v>90</v>
      </c>
      <c r="E6" s="5" t="n">
        <v>0</v>
      </c>
    </row>
    <row r="7" spans="1:5">
      <c r="A7" s="4" t="s">
        <v>90</v>
      </c>
      <c r="C7" s="5" t="n">
        <v>1325</v>
      </c>
    </row>
    <row r="8" spans="1:5">
      <c r="A8" s="4" t="s">
        <v>91</v>
      </c>
      <c r="B8" s="7" t="n">
        <v>3364</v>
      </c>
      <c r="C8" s="7" t="n">
        <v>1</v>
      </c>
      <c r="D8" s="5" t="n">
        <v>3363</v>
      </c>
      <c r="E8" s="7" t="n">
        <v>0</v>
      </c>
    </row>
    <row r="9" spans="1:5">
      <c r="A9" s="4" t="s">
        <v>92</v>
      </c>
      <c r="B9" s="5" t="n">
        <v>109267</v>
      </c>
      <c r="C9" s="5" t="n">
        <v>109267</v>
      </c>
    </row>
    <row r="10" spans="1:5">
      <c r="A10" s="4" t="s">
        <v>93</v>
      </c>
      <c r="C10" s="5" t="n">
        <v>283104</v>
      </c>
    </row>
    <row r="11" spans="1:5">
      <c r="A11" s="4" t="s">
        <v>94</v>
      </c>
      <c r="B11" s="5" t="n">
        <v>3000</v>
      </c>
      <c r="C11" s="5" t="n">
        <v>3000</v>
      </c>
    </row>
    <row r="12" spans="1:5">
      <c r="A12" s="4" t="s">
        <v>95</v>
      </c>
      <c r="B12" s="7" t="n">
        <v>7630</v>
      </c>
      <c r="C12" s="7" t="n">
        <v>-1</v>
      </c>
      <c r="D12" s="7" t="n">
        <v>7629</v>
      </c>
    </row>
    <row r="13" spans="1:5">
      <c r="A13" s="4" t="s">
        <v>96</v>
      </c>
      <c r="C13" s="5" t="n">
        <v>110151</v>
      </c>
    </row>
    <row r="14" spans="1:5">
      <c r="A14" s="4" t="s">
        <v>97</v>
      </c>
      <c r="B14" s="5" t="n">
        <v>6052000</v>
      </c>
      <c r="C14" s="5" t="n">
        <v>0</v>
      </c>
      <c r="D14" s="5" t="n">
        <v>6052000</v>
      </c>
      <c r="E14" s="5" t="n">
        <v>0</v>
      </c>
    </row>
    <row r="15" spans="1:5">
      <c r="A15" s="4" t="s">
        <v>74</v>
      </c>
      <c r="B15" s="7" t="n">
        <v>46867</v>
      </c>
      <c r="E15" s="7" t="n">
        <v>46867</v>
      </c>
    </row>
    <row r="16" spans="1:5">
      <c r="A16" s="4" t="s">
        <v>98</v>
      </c>
      <c r="B16" s="7" t="n">
        <v>507958</v>
      </c>
      <c r="C16" s="7" t="n">
        <v>557</v>
      </c>
      <c r="D16" s="7" t="n">
        <v>348344</v>
      </c>
      <c r="E16" s="7" t="n">
        <v>159057</v>
      </c>
    </row>
    <row r="17" spans="1:5">
      <c r="A17" s="4" t="s">
        <v>99</v>
      </c>
      <c r="B17" s="5" t="n">
        <v>55723267</v>
      </c>
      <c r="C17" s="5" t="n">
        <v>55723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4" t="s">
        <v>101</v>
      </c>
      <c r="B3" s="7" t="n">
        <v>168</v>
      </c>
      <c r="C3" s="7" t="n">
        <v>135</v>
      </c>
    </row>
    <row r="4" spans="1:3">
      <c r="A4" s="3" t="s">
        <v>102</v>
      </c>
    </row>
    <row r="5" spans="1:3">
      <c r="A5" s="4" t="s">
        <v>74</v>
      </c>
      <c r="B5" s="5" t="n">
        <v>46867</v>
      </c>
      <c r="C5" s="5" t="n">
        <v>25195</v>
      </c>
    </row>
    <row r="6" spans="1:3">
      <c r="A6" s="3" t="s">
        <v>103</v>
      </c>
    </row>
    <row r="7" spans="1:3">
      <c r="A7" s="4" t="s">
        <v>104</v>
      </c>
      <c r="B7" s="5" t="n">
        <v>19367</v>
      </c>
      <c r="C7" s="5" t="n">
        <v>15479</v>
      </c>
    </row>
    <row r="8" spans="1:3">
      <c r="A8" s="4" t="s">
        <v>105</v>
      </c>
      <c r="B8" s="5" t="n">
        <v>6157</v>
      </c>
      <c r="C8" s="5" t="n">
        <v>7992</v>
      </c>
    </row>
    <row r="9" spans="1:3">
      <c r="A9" s="4" t="s">
        <v>106</v>
      </c>
      <c r="B9" s="5" t="n">
        <v>2727</v>
      </c>
      <c r="C9" s="5" t="n">
        <v>1386</v>
      </c>
    </row>
    <row r="10" spans="1:3">
      <c r="A10" s="4" t="s">
        <v>107</v>
      </c>
      <c r="B10" s="5" t="n">
        <v>43</v>
      </c>
      <c r="C10" s="5" t="n">
        <v>66</v>
      </c>
    </row>
    <row r="11" spans="1:3">
      <c r="A11" s="3" t="s">
        <v>108</v>
      </c>
    </row>
    <row r="12" spans="1:3">
      <c r="A12" s="4" t="s">
        <v>31</v>
      </c>
      <c r="B12" s="5" t="n">
        <v>-5094</v>
      </c>
      <c r="C12" s="5" t="n">
        <v>-2146</v>
      </c>
    </row>
    <row r="13" spans="1:3">
      <c r="A13" s="4" t="s">
        <v>30</v>
      </c>
      <c r="B13" s="5" t="n">
        <v>-41072</v>
      </c>
      <c r="C13" s="5" t="n">
        <v>-30069</v>
      </c>
    </row>
    <row r="14" spans="1:3">
      <c r="A14" s="4" t="s">
        <v>109</v>
      </c>
      <c r="B14" s="5" t="n">
        <v>-4844</v>
      </c>
      <c r="C14" s="5" t="n">
        <v>-5826</v>
      </c>
    </row>
    <row r="15" spans="1:3">
      <c r="A15" s="4" t="s">
        <v>41</v>
      </c>
      <c r="B15" s="5" t="n">
        <v>35424</v>
      </c>
      <c r="C15" s="5" t="n">
        <v>22323</v>
      </c>
    </row>
    <row r="16" spans="1:3">
      <c r="A16" s="4" t="s">
        <v>42</v>
      </c>
      <c r="B16" s="5" t="n">
        <v>-24868</v>
      </c>
      <c r="C16" s="5" t="n">
        <v>-20668</v>
      </c>
    </row>
    <row r="17" spans="1:3">
      <c r="A17" s="4" t="s">
        <v>43</v>
      </c>
      <c r="B17" s="5" t="n">
        <v>-9397</v>
      </c>
      <c r="C17" s="5" t="n">
        <v>-2244</v>
      </c>
    </row>
    <row r="18" spans="1:3">
      <c r="A18" s="4" t="s">
        <v>110</v>
      </c>
      <c r="B18" s="5" t="n">
        <v>7013</v>
      </c>
      <c r="C18" s="5" t="n">
        <v>9507</v>
      </c>
    </row>
    <row r="19" spans="1:3">
      <c r="A19" s="4" t="s">
        <v>44</v>
      </c>
      <c r="B19" s="5" t="n">
        <v>12066</v>
      </c>
      <c r="C19" s="5" t="n">
        <v>10107</v>
      </c>
    </row>
    <row r="20" spans="1:3">
      <c r="A20" s="4" t="s">
        <v>111</v>
      </c>
      <c r="B20" s="5" t="n">
        <v>44389</v>
      </c>
      <c r="C20" s="5" t="n">
        <v>31102</v>
      </c>
    </row>
    <row r="21" spans="1:3">
      <c r="A21" s="3" t="s">
        <v>112</v>
      </c>
    </row>
    <row r="22" spans="1:3">
      <c r="A22" s="4" t="s">
        <v>113</v>
      </c>
      <c r="B22" s="5" t="n">
        <v>-59569</v>
      </c>
      <c r="C22" s="5" t="n">
        <v>-72804</v>
      </c>
    </row>
    <row r="23" spans="1:3">
      <c r="A23" s="4" t="s">
        <v>114</v>
      </c>
      <c r="B23" s="5" t="n">
        <v>86384</v>
      </c>
      <c r="C23" s="5" t="n">
        <v>68387</v>
      </c>
    </row>
    <row r="24" spans="1:3">
      <c r="A24" s="4" t="s">
        <v>115</v>
      </c>
      <c r="B24" s="5" t="n">
        <v>-46522</v>
      </c>
      <c r="C24" s="5" t="n">
        <v>-29949</v>
      </c>
    </row>
    <row r="25" spans="1:3">
      <c r="A25" s="4" t="s">
        <v>116</v>
      </c>
      <c r="B25" s="5" t="n">
        <v>-19707</v>
      </c>
      <c r="C25" s="5" t="n">
        <v>-34366</v>
      </c>
    </row>
    <row r="26" spans="1:3">
      <c r="A26" s="3" t="s">
        <v>117</v>
      </c>
    </row>
    <row r="27" spans="1:3">
      <c r="A27" s="4" t="s">
        <v>118</v>
      </c>
      <c r="B27" s="5" t="n">
        <v>3367</v>
      </c>
      <c r="C27" s="5" t="n">
        <v>2845</v>
      </c>
    </row>
    <row r="28" spans="1:3">
      <c r="A28" s="4" t="s">
        <v>119</v>
      </c>
      <c r="B28" s="5" t="n">
        <v>-7630</v>
      </c>
      <c r="C28" s="5" t="n">
        <v>-1045</v>
      </c>
    </row>
    <row r="29" spans="1:3">
      <c r="A29" s="4" t="s">
        <v>120</v>
      </c>
      <c r="B29" s="5" t="n">
        <v>-4095</v>
      </c>
      <c r="C29" s="5" t="n">
        <v>1935</v>
      </c>
    </row>
    <row r="30" spans="1:3">
      <c r="A30" s="4" t="s">
        <v>121</v>
      </c>
      <c r="B30" s="5" t="n">
        <v>20587</v>
      </c>
      <c r="C30" s="5" t="n">
        <v>-1329</v>
      </c>
    </row>
    <row r="31" spans="1:3">
      <c r="A31" s="4" t="s">
        <v>122</v>
      </c>
      <c r="B31" s="5" t="n">
        <v>112669</v>
      </c>
      <c r="C31" s="5" t="n">
        <v>76088</v>
      </c>
    </row>
    <row r="32" spans="1:3">
      <c r="A32" s="4" t="s">
        <v>123</v>
      </c>
      <c r="B32" s="5" t="n">
        <v>133256</v>
      </c>
      <c r="C32" s="5" t="n">
        <v>74759</v>
      </c>
    </row>
    <row r="33" spans="1:3">
      <c r="A33" s="3" t="s">
        <v>124</v>
      </c>
    </row>
    <row r="34" spans="1:3">
      <c r="A34" s="4" t="s">
        <v>125</v>
      </c>
      <c r="B34" s="5" t="n">
        <v>6056</v>
      </c>
      <c r="C34" s="7" t="n">
        <v>6897</v>
      </c>
    </row>
    <row r="35" spans="1:3">
      <c r="A35" s="4" t="s">
        <v>126</v>
      </c>
    </row>
    <row r="36" spans="1:3">
      <c r="A36" s="3" t="s">
        <v>102</v>
      </c>
    </row>
    <row r="37" spans="1:3">
      <c r="A37" s="4" t="s">
        <v>74</v>
      </c>
      <c r="B37" s="7" t="n">
        <v>46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4:59:48Z</dcterms:created>
  <dcterms:modified xmlns:dcterms="http://purl.org/dc/terms/" xmlns:xsi="http://www.w3.org/2001/XMLSchema-instance" xsi:type="dcterms:W3CDTF">2018-09-07T14:59:48Z</dcterms:modified>
</cp:coreProperties>
</file>